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hareholders' Equi" sheetId="5" state="visible" r:id="rId5"/>
    <sheet xmlns:r="http://schemas.openxmlformats.org/officeDocument/2006/relationships" name="Statement of Shareholders' Eq_2" sheetId="6" state="visible" r:id="rId6"/>
    <sheet xmlns:r="http://schemas.openxmlformats.org/officeDocument/2006/relationships" name="Statement of Cash Flows (Unaudi"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Investments Held in Trust Acc_2" sheetId="25" state="visible" r:id="rId25"/>
    <sheet xmlns:r="http://schemas.openxmlformats.org/officeDocument/2006/relationships" name="Deferred Underwriting Compens_2" sheetId="26" state="visible" r:id="rId26"/>
    <sheet xmlns:r="http://schemas.openxmlformats.org/officeDocument/2006/relationships" name="Shareholders' Equity - Addition" sheetId="27" state="visible" r:id="rId27"/>
    <sheet xmlns:r="http://schemas.openxmlformats.org/officeDocument/2006/relationships" name="Fair Value Measurement - Schedu"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SCACU</t>
  </si>
  <si>
    <t>Entity Registrant Name</t>
  </si>
  <si>
    <t>Saban Capital Acquisition Corp.</t>
  </si>
  <si>
    <t>Entity Central Index Key</t>
  </si>
  <si>
    <t>Current Fiscal Year End Date</t>
  </si>
  <si>
    <t>--12-31</t>
  </si>
  <si>
    <t>Entity Filer Category</t>
  </si>
  <si>
    <t>Accelerated Filer</t>
  </si>
  <si>
    <t>Entity Emerging Growth Company</t>
  </si>
  <si>
    <t>true</t>
  </si>
  <si>
    <t>Entity Small Business</t>
  </si>
  <si>
    <t>Entity Ex Transition Period</t>
  </si>
  <si>
    <t>Class A Ordinary Shares [Member]</t>
  </si>
  <si>
    <t>Entity Common Stock, Shares Outstanding</t>
  </si>
  <si>
    <t>Class F Ordinary Shares [Member]</t>
  </si>
  <si>
    <t>Balance Sheets (Unaudited) - USD ($)</t>
  </si>
  <si>
    <t>Dec. 31, 2017</t>
  </si>
  <si>
    <t>Current Assets:</t>
  </si>
  <si>
    <t>Cash</t>
  </si>
  <si>
    <t>Prepaid expenses</t>
  </si>
  <si>
    <t>Total current assets</t>
  </si>
  <si>
    <t>Investments held in Trust Account</t>
  </si>
  <si>
    <t>Total Assets</t>
  </si>
  <si>
    <t>Current Liabilities:</t>
  </si>
  <si>
    <t>Accrued expenses</t>
  </si>
  <si>
    <t>Accrued interest</t>
  </si>
  <si>
    <t>Loan payable</t>
  </si>
  <si>
    <t>Due to related party</t>
  </si>
  <si>
    <t>Total current liabilities</t>
  </si>
  <si>
    <t>Deferred underwriting compensation</t>
  </si>
  <si>
    <t>Total Liabilities</t>
  </si>
  <si>
    <t>Class A ordinary shares subject to possible redemptions; 19,511,708 shares and 23,812,549 shares at September 30, 2018 and December 31, 2017 respectively</t>
  </si>
  <si>
    <t>Shareholders' equity:</t>
  </si>
  <si>
    <t>Preferred shares, $0.0001 par value; 5,000,000 shares authorized, none issued and outstanding</t>
  </si>
  <si>
    <t xml:space="preserve"> </t>
  </si>
  <si>
    <t>Additional paid-in capital</t>
  </si>
  <si>
    <t>Retained earnings</t>
  </si>
  <si>
    <t>Total Shareholders' equity</t>
  </si>
  <si>
    <t>Total liabilities and shareholders' equity</t>
  </si>
  <si>
    <t>Ordinary shares value</t>
  </si>
  <si>
    <t>Balance Sheets (Unaudited) (Parenthetical) - $ / shares</t>
  </si>
  <si>
    <t>Class A ordinary shares subject to possible redemption, shares</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Statement of Operations (Unaudited) - USD ($)</t>
  </si>
  <si>
    <t>3 Months Ended</t>
  </si>
  <si>
    <t>Sep. 30, 2017</t>
  </si>
  <si>
    <t>Revenue</t>
  </si>
  <si>
    <t>Interest Income</t>
  </si>
  <si>
    <t>Total Revenue</t>
  </si>
  <si>
    <t>Professional fees and other expenses</t>
  </si>
  <si>
    <t>Interest Expense</t>
  </si>
  <si>
    <t>Net income/(loss) attributable to ordinary shares</t>
  </si>
  <si>
    <t>Ordinary shares - basic and diluted</t>
  </si>
  <si>
    <t>Statement of Shareholders' Equity (Unaudited) - USD ($)</t>
  </si>
  <si>
    <t>Total</t>
  </si>
  <si>
    <t>Additional Paid-In Capital [Member]</t>
  </si>
  <si>
    <t>Accumulated Deficit [Member]</t>
  </si>
  <si>
    <t>Balance, value at Dec. 31, 2015</t>
  </si>
  <si>
    <t>Balance, shares at Dec. 31, 2015</t>
  </si>
  <si>
    <t>Sale of Class F ordinary shares on April 11, 2016 to Sponsor at $0.004 per share, value</t>
  </si>
  <si>
    <t>Sale of Class F ordinary shares on April 11, 2016 to Sponsor at $0.004 per share, shares</t>
  </si>
  <si>
    <t>Capitalization of Class F ordinary shares on September 15, 2016, value</t>
  </si>
  <si>
    <t>Capitalization of Class F ordinary shares on September 15, 2016, shares</t>
  </si>
  <si>
    <t>Proceeds from initial public offering of Units on September 21, 2016 at $10.00 per Unit, value</t>
  </si>
  <si>
    <t>Proceeds from initial public offering of Units on September 21, 2016 at $10.00 per Unit, shares</t>
  </si>
  <si>
    <t>Sale of 7,000,000 Private Placement Warrants to Sponsor on September 15, 2016 at $1.00 per Private Placement Warrant</t>
  </si>
  <si>
    <t>Underwriters discounts</t>
  </si>
  <si>
    <t>Offering costs charged to additional paid-in capital</t>
  </si>
  <si>
    <t>Class A ordinary shares subject to possible redemption; 23,721,053 shares at a redemption value of $10.00 per share, value</t>
  </si>
  <si>
    <t>Class A ordinary shares subject to possible redemption; 23,721,053 shares at a redemption value of $10.00 per share, shares</t>
  </si>
  <si>
    <t>Change in Shares Subject to Possible Redemption</t>
  </si>
  <si>
    <t>Change in Shares Subject to Possible Redemption, shares</t>
  </si>
  <si>
    <t>Net income (loss) attributable to ordinary shares</t>
  </si>
  <si>
    <t>Balance, value at Dec. 31, 2016</t>
  </si>
  <si>
    <t>Balance, shares at Dec. 31, 2016</t>
  </si>
  <si>
    <t>Repurchase of 6,520 Class F shares</t>
  </si>
  <si>
    <t>Repurchase of 6,520 Class F shares, shares</t>
  </si>
  <si>
    <t>Balance, value at Dec. 31, 2017</t>
  </si>
  <si>
    <t>Balance, shares at Dec. 31, 2017</t>
  </si>
  <si>
    <t>Balance, value at Sep. 30, 2018</t>
  </si>
  <si>
    <t>Balance, shares at Sep. 30, 2018</t>
  </si>
  <si>
    <t>Statement of Shareholders' Equity (Unaudited) (Parenthetical)</t>
  </si>
  <si>
    <t>Dec. 31, 2016$ / sharesshares</t>
  </si>
  <si>
    <t>Sale of shares, price per share</t>
  </si>
  <si>
    <t>Sale of Private Placement warrants, number of warrants | shares</t>
  </si>
  <si>
    <t>Sale of Private Placement warrants, price per warrant</t>
  </si>
  <si>
    <t>IPO [Member]</t>
  </si>
  <si>
    <t>Class A ordinary shares subject to possible redemption, shares | shares</t>
  </si>
  <si>
    <t>Class A ordinary shares subject to possible redemption, redemption value per share</t>
  </si>
  <si>
    <t>Sponsor [Member] | Class F Ordinary Shares [Member]</t>
  </si>
  <si>
    <t>Statement of Cash Flows (Unaudited) - USD ($)</t>
  </si>
  <si>
    <t>Cash flows from operating activities:</t>
  </si>
  <si>
    <t>Changes in operating assets and liabilities</t>
  </si>
  <si>
    <t>Interest on Investments Held in Trust Account</t>
  </si>
  <si>
    <t>Net cash used in operating activities</t>
  </si>
  <si>
    <t>Cash flows from investing activities:</t>
  </si>
  <si>
    <t>Withdrawal from Trust Account upon redemptions</t>
  </si>
  <si>
    <t>Net cash used by investing activities</t>
  </si>
  <si>
    <t>Cash flows from financing activities:</t>
  </si>
  <si>
    <t>Loan from Sponsor</t>
  </si>
  <si>
    <t>Redemption of Class A ordinary shares</t>
  </si>
  <si>
    <t>Payment for purchase of Class F ordinary shares</t>
  </si>
  <si>
    <t>Net cash used in financing activities</t>
  </si>
  <si>
    <t>Net increase/(decrease) in cash</t>
  </si>
  <si>
    <t>Cash at beginning of period</t>
  </si>
  <si>
    <t>Cash at end of period</t>
  </si>
  <si>
    <t>Description of Organization and Business Operations</t>
  </si>
  <si>
    <t>Organization, Consolidation and Presentation of Financial Statements [Abstract]</t>
  </si>
  <si>
    <t>Note 1—Description of Organization and Business
Operations
Organization and General:
Saban Capital Acquisition Corp. (the “Company”) was
incorporated in the Cayman Islands on March 15, 2016.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sponsor is Saban Sponsor LLC, a Delaware limited
liability company (the “Sponsor”).
At September 30, 2018, the Company had not commenced any
significant operations. All activity for the period from March 15,
2016 (“Inception”) through September 30, 2018
relates to the Company’s formation and activities related to
the initial public offering of Units (as defined below), each
consisting of one of the Company’s Class A ordinary
shares and one half of one warrant where each whole warrant
entitles the holder to purchase one Class A ordinary share
(the “Public Offering”), and the identification,
evaluation and negotiation of prospective acquisition targets for a
Business Combination. The Company will not generate any operating
revenues until after completion of the Business Combination, at the
earliest. The Company will generate non-operating income in the
form of interest income on cash and investments from the proceeds
derived from the Public Offering and the Private Placement (as
defined below). The Company has selected December 31st as its
fiscal year end.
Cash
Cash consisted of cash held at two U.S. financial institutions, and
is subject to credit risk to the extent that the balance exceeds
federal deposit insurance limits.
Financing:
The registration statement for the Company’s Public Offering
was declared effective by the United States Securities and Exchange
Commission (the “SEC”) on September 15, 2016. The
Public Offering closed on September 21, 2016 (the “Close
Date”). The Company’s Sponsor purchased an aggregate of
7,000,000 warrants at a purchase price of $1.00 per warrant, or
$7,000,000 in the aggregate, in a private placement at the Close
Date (the “Private Placement”). The warrants are
included in additional paid-in capital at the balance sheet.
The Company intends to finance a Business Combination with a
portion of proceeds from its Public Offering and Private Placement
(see Note 3). At the Close Date, proceeds from the Public Offering
of $250,000,000, net of underwriting discounts of $5,000,000, and
$5,000,000 of the Private Placement proceeds, were deposited in a
trust account with Continental Stock Transfer and Trust Company
acting as trustee (the “Trust Account”) as described
below.
The Trust Account:
As of September 21, 2016, the net proceeds from the Public Offering
and a portion of the Private Placement Proceeds were deposited in
the Trust Account. The Trust Account may be invested only in U.S.
government treasury bills with a maturity of one hundred and eighty
(180) days or less or in money market funds investing solely
in United States Treasuries and meeting certain conditions under
Rule 2a-7 under the Investment Company Act of 1940, as amended (the
“Investment Company Act”), which invest only in direct
U.S. government obligations. Because the investment of the proceeds
will be restricted to these instruments, the Company expects to
meet the requirements for the exemption provided in Rule
3a-1
In connection with the Extension Amendment (as defined below) on
September 18, 2018, $39.15 million was released from the
Trust Account to satisfy redemptions by public shareholders of
approximately 3.8 million Public Shares (as defined below). As
of September 30, 2018, funds in the trust account totaled
$215,371,398 and were held in money market funds.
Funds will remain in the Trust Account except for the withdrawal of
interest to pay taxes, if any, until the earliest of (i) the
completion of the Business Combination, (ii) the redemption of
any Public Shares properly tendered in connection with a
shareholder vote to amend the amended and restated memorandum and
articles of association to modify the substance and timing of the
Company’s obligation to redeem 100% of the Public Shares if
the Company does not complete its Business Combination by
December 31, 2018 (or March 31, 2019 if all closing
conditions contained in the Business Combination Agreement defined
below (other than regulatory conditions, including, without
limitation, those related to antitrust approval and the
effectiveness of any related registration statement, and conditions
that by their nature are to be satisfied at the closing of such
business combination) have been satisfied or waived by
December 31, 2018) (such period, as may be further extended,
the “Business Combination Period”), or (iii) the
redemption of all of the Company’s Public Shares if it is
unable to complete the Business Combination within the Business
Combination Period, subject to applicable law. The remaining
proceeds outside the Trust Account may be used to pay for business,
legal and accounting due diligence on prospective acquisition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
fair market value equal to at least 80% of the balance in the Trust
Account, net of any deferred underwriting commissions and taxes
payable on interest earned, at the time of the Company signing a
definitive agreement to proceed with a Business Combination.
Furthermore, there is no assurance that the Company will be able to
successfully effect a Business Combination.
On September 13, 2018, the Company entered into a Business
Combination Agreement (the “Business Combination
Agreement”) with Panavision Acquisition Sub, Inc., a Delaware
corporation and direct wholly owned subsidiary of the Company
(“Panavision Acquisition Sub”), SIM Acquisition Sub,
Inc., an Ontario corporation and direct wholly owned subsidiary of
the Company (“SIM Acquisition Sub”), Panavision Inc., a
Delaware corporation (“Panavision”), SIM Video
International Inc., an Ontario corporation (“SIM”), and
the other parties thereto. Pursuant to the Business Combination
Agreement, among other things, the Company will domesticate as a
Delaware corporation (the “Domestication”) and
following the Domestication, (1) Panavision Acquisition Sub
will merge with and into Panavision, the separate corporate
existence of Panavision Acquisition Sub will cease and Panavision
will be the surviving corporation and a wholly owned subsidiary of
the Company and (2) SIM Acquisition Sub will purchase all of
the issued and outstanding shares of capital stock of SIM and SIM
will be an indirect, wholly owned subsidiary of the Company (the
Domestication, the acquisition of Panavision and SIM and the other
transactions contemplated by the Business Combination Agreement are
collectively referred to as the “Panavision/SIM Business
Combination”), in each case, on the terms and subject to the
conditions set forth in the Business Combination Agreement.
The Company intends to seek shareholder approval of the
Panavision/SIM Business Combination at an extraordinary general
meeting called for such purpose in connection with which
shareholders may seek to redeem their shares, regardless of whether
they vote for or against the Panavision/SIM Business Combination,
for cash equal to their pro rata share of the aggregate amount then
on deposit in the Trust Account as of two business days prior to
the consummation of the Panavision/SIM Business Combination,
including interest but less taxes payable. The Company will
complete the Panavision/SIM Business Combination only if a majority
of the issued and outstanding ordinary shares voted are voted in
favor of the Panavision/SIM Business Combination. However, in no
event will the Company redeem its Public Shares in an amount that
would cause its net tangible assets to be less than $5,000,001. In
such case, the Company would not proceed with the redemption of its
Public Shares and the Panavision/SIM Business Combination, and
instead may search for an alternate Business Combination.
If the Company holds a shareholder vote in connection with a
Business Combination, a public shareholder will have the right to
redeem its Public Shares for an amount in cash equal to its pro
rata share of the aggregate amount then on deposit in the Trust
Account as of two business days prior to the consummation of the
Business Combination, including interest but less taxes payable. As
a result, such Public Shares are recorded at their redemption
amount and classified as temporary equity in accordance with
Accounting Standards Codification (“ASC”) 480,
“Distinguishing Liabilities from Equity” (“ASC
480”) except for the portion of Public Shares required to
maintain net tangible assets at least $5,000,001. That portion of
Public Shares is classified as permanent shareholder’s
equity.
The Company is required to complete a Business Combination within
the Business Combination Period. If the Company does not complete
the Panavision/SIM Business Combination within the Business
Combination Period, and is not able to complete another Business
Combination within such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es payable (less
up to $50,000 of such net interest to pay dissolution expenses),
divided by the number of then issued and outstanding Public Shares,
which redemption will completely extinguish the public
shareholders’ rights as owners of Class A ordinary
shares (including the right to receive further liquidation
distributions, if any), subject to applicable law, and
(iii) as promptly as reasonably possible following such
redemption, subject to the approval of the remaining shareholders
and the Company’s board of directors, liquidate and dissolve,
subject in each case to the Company’s obligations under
Cayman Islands law to provide for claims of creditors and the
requirements of other applicable law. The Initial Shareholders (as
defined below) have entered into a letter agreement with the
Company, pursuant to which they have waived their rights to
liquidating distributions from the Trust Account with respect to
their Founder Shares if the Company fails to complete a Business
Combination within the Business Combination Period. However, if the
Initial Shareholders acquire Public Shares after the Public
Offering, they will be entitled to liquidating distributions from
the Trust Account with respect to such Public Shares if the Company
fails to complete the Business Combination within the Business
Combination Period.
If the Company fails to complete a Business Combination within the
Business Combination Period, the resulting redemption of the
Company’s Class A ordinary shares will reduce the book
value per share for the Founder Shares held by the Initial
Shareholders, who would be the only remaining shareholders after
such a redemption.
If the Company completes the Panavision/SIM Business Combination or
any other Business Combination within the Business Combination
Period, the funds then on deposit in the Trust Account will be used
to pay for such Business Combination, redemptions of Class A
ordinary shares, if any, the deferred underwriting commission of
$8,750,000 and accrued expenses related to the Company’s
search for a Business Combination. Any funds remaining will be made
available to the Company to provide working capital to finance the
Company’s business operations.
At September 30, 2018, we held cash of $254,275, current
liabilities of $6,761,216 and deferred underwriting compensation of
$8,750,000. Further, we expect to continue to incur significant
expenses in connection with completing the Panavision/SIM Business
Combination. Such expenses may be significant, and we expect some
portion of these expenses to be paid upon consummation of a
Business Combination. We may request additional loans from our
Sponsor, affiliates of our Sponsor or certain of our executive
officers and directors to fund our working capital requirements
prior to completing a Business Combination. We may use working
capital to repay such loans, but no proceeds from the Trust Account
will be utilized for such repayment.
In order to fund a portion of the cash consideration required to
effect the Panavision/SIM Business Combination, among other things,
the Company entered into debt commitment letters concurrently with
the execution of the Business Combination Agreement, pursuant to
which the lenders thereunder have committed to provide credit
facilities up to an aggregate amount of $350.0 million
pursuant to the terms and conditions of the debt commitment
letters. In addition, concurrently with the execution of the
Business Combination Agreement, the Company entered into
subscription agreements with certain investors (collectively, the
“PIPE Investors”) pursuant to which the PIPE Investors
have collectively subscribed for 5.5 million shares of common
stock of the Company (following the Domestication) for an aggregate
purchase price equal to $55.0 million (the “PIPE
Investment”), $30.0 million of which will be funded by
an affiliate of the Sponsor (the “Sponsor PIPE
Entity”). The PIPE Investment will be consummated
substantially concurrently with the closing of the Panavision/SIM
Business Combination and proceeds therefrom will be used to fund a
portion of the cash consideration required to effect the Business
Combination and up to $25.0 million of redemptions of Public
Shares. Additional funds could also be raised through additional
private offerings of debt or equity.
Our Sponsor, affiliates of our Sponsor, executive officers and
directors are not obligated to make additional loans to us, and we
may not be able to raise additional funds from unaffiliated
parties. Considering these uncertainties, there is substantial
doubt regarding our ability to continue as a going concern.</t>
  </si>
  <si>
    <t>Summary of Significant Accounting Policies</t>
  </si>
  <si>
    <t>Accounting Policies [Abstract]</t>
  </si>
  <si>
    <t>Note 2—Summary of Significant Accounting Policies
Basis of Presentation:
The accompanying interim unaudit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Company’s financial position at
September 30,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financial statements should be read in conjunction with the audited
financial statements and notes thereto included in the
Company’s Annual Report on
Form 10-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
Financial Instruments:
The fair values of the Company’s assets and liabilities which
qualify as financial instruments under ASC 820, “Fair Value
Measurements and Disclosures,” approximate the carrying
amounts represented on the balance sheet.
Redeemable Ordinary Shares:
All 2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to fall below $5,000,001.
On September 18, 2018, the Company held an Extraordinary
General Meeting, pursuant to which, among other things, the
Company’s shareholders approved an amendment to the
Company’s Amended and Restated Memorandum and Articles of
Association of the Company (the “Extension Amendment”)
to extend the date by which the Company must (a) consummate a
Business Combination, (b) cease its operations except for the
purpose of winding up if it fails to complete such Business
Combination, and (c) redeem all of the Company’s issued
and outstanding Class A ordinary shares included as part of
the units sold in the Public Offering from September 21, 2018
to the end of the Business Combination Period. In connection with
vote to approve the Extension Amendment, the holders of 3,842,224
Class A ordinary shares properly exercised their right to
redeem their shares for cash at a redemption price of approximately
$10.19 per share, for an aggregate redemption amount of
approximately $39.15 million.
At September 30, 2018, 19,511,708 of the Company’s
remaining 21,157,776 Class A ordinary shares were classified
outside of permanent equity at their redemption value.
Net Income/(Loss) per Ordinary Share:
The Company has two classes of ordinary shares, which are referred
to as Class A ordinary shares and Class F ordinary
shares. The Company’s public shareholders have the
opportunity to redeem their shares upon the completion of the
Business Combination at a per share price that is equal to the
aggregate amount then on deposit in the Trust Account including
interest, divided by the number of then issued and outstanding
Public Shares, subject to certain limitations. Accordingly, the
Company uses the two-class two-class
Three Months Three Months Ended Nine Months Nine Months
Class A Class F Class A Class F Class A Class F Class A Class F
Revenue:
Interest Income $ 1,121,940 $
— $ 510,478 $
— $ 2,800,930 $
— $ 1,056,744 $
—
Operating expenses:
Professional fees and other expenses $ 3,763,134 $ 949,317 $ 138,285 $ 34,542 $ 5,318,309 $ 1,332,696 $ 416,473 $ 104,085
Interest Expense: $ 3,237 $ 817 $
— $
— $ 5,603 $ 1,404 $
— $
—
Numerator:
Allocation of net income/(loss) $ (2,644,431 ) $ (950,134 ) $ 372,193 $ (34,542 ) $ (2,522,982 ) $ (1,334,100 ) $ 640,271 $ (104,085 )
Denominator:
Weighted average ordinary shares outstanding 24,749,422 6,243,480 25,000,000 6,244,756 24,915,471 6,243,480 25,000,000 6,248,014
Basic and diluted net income/(loss) per share $ (0.11 ) $ (0.15) $ 0.01 $ (0.01) $ (0.10) $ (0.21) $ 0.03 $ (0.02 )
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Offering Costs:
The Company complies with the requirements of
ASC 340-10-S99-1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Exempted companies are Cayman Islands companies wishing to conduct
business outside the Cayman Islands and, as such, are exempted from
complying with certain provisions of the Companies Law. As an
exempted company, the Company has applied for and received a tax
exemption undertaking from the Cayman Islands government that, in
accordance with Section 6 of the Tax Concessions Law (2018
Revision) of the Cayman Islands, for a period of 20 years from the
date of the undertaking, no law which is enacted in the Cayman
Islands imposing any tax to be levied on profits, income, gains or
appreciations shall apply to the Company or its operations and, in
addition, that no tax to be levied on profits, income, gains or
appreciations or which is in the nature of estate duty or
inheritance tax shall be payable (i) on or in respect of the
shares or other obligations of us or (ii) by way of the
withholding in whole or in part of a payment of dividend or other
distribution of income or capital by us to the Company shareholders
or a payment of principal or interest or other sums due under a
debenture or other obligation of us. Consequently, income taxes
have not been reflected in the financial statements.
Recent Accounting Pronouncements:
Management does not believe that any recently issued, but not yet
effective, accounting pronouncements, if currently adopted, would
have a material effect on the Company’s financial
statements.</t>
  </si>
  <si>
    <t>Public Offering</t>
  </si>
  <si>
    <t>Text Block [Abstract]</t>
  </si>
  <si>
    <t>Note 3—Public Offering
In its Public Offering, the Company sold 25,000,000 units at a
price of $10.00 per unit (the “Units”). Each Unit
consists of one of the Company’s Class A ordinary
shares, $0.0001 par value per share (each, a “Public
Share”), and one half of one warrant (“Warrant”).
Each whole warrant entitles the holder thereof to purchase one
Class A ordinary share at a price of $11.50 per share.
Warrants may be exercised only for a whole number of Class A
ordinary shares; no fractional shares will be issued upon exercise
of the Warrants. Each Warrant will become exercisable on the later
of 30 days after the completion of the initial Business Combination
or 12 months after the Close Date, and will expire after the
earlier of five years after the completion of the initial Business
Combination, or upon redemption or liquidation. Alternatively, if
the Company does not complete a Business Combination within the
Business Combination Period, the Warrants will expire worthless at
the end of such period. If the Company is unable to deliver
registered Class A ordinary shares to the holder upon exercise
of Warrants issued in connection with the 25,000,000 Units during
the exercise period, the Warrants will expire worthless, except to
the extent that they may be exercised on a cashless basis in the
circumstances described in the Warrant agreement.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subject to adjustments) per
share for any 20 trading days within the 30-trading
The Company paid an underwriting discount of 2.00% of the gross
proceeds of the Public Offering, or $5,000,000, to the underwriters
at the Close Date, with an additional fee (the “Deferred
Discount”) of 3.50% of the gross proceeds of the Public
Offering, or $8,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is recorded as
deferred underwriter compensation at the Company’s balance
sheet.</t>
  </si>
  <si>
    <t>Related Party Transactions</t>
  </si>
  <si>
    <t>Related Party Transactions [Abstract]</t>
  </si>
  <si>
    <t>Note 4—Related Party Transactions
Founder Shares
On April 11, 2016, the Company’s Sponsor purchased 5,750,000
Class F ordinary shares (“Founder Shares”) for
$25,000, or approximately $0.004 per share. In August 2016, the
Company repurchased 99,000 Founder Shares from the Sponsor at their
original per share issuance price and subsequently issued such
number of Founder Shares pursuant to the 2016 Share Award Plan of
the Company (the “Plan”) for the same per share price
to certain individuals who will assist in the evaluation of
investment opportunities, including 10,000 Founder Shares to Adam
Chesnoff, the Company’s Director, President and Chief
Executive Officer, 8,000 Founder Shares to Niveen Tadros, the
Company’s Executive Vice President and General Counsel, 6,000
Founder Shares to Fred Gluckman, the Company’s former
Executive Vice President and Chief Financial Officer, and 4,000
Founder Shares to Philip Han, the Company’s Executive Vice
President and Chief Investment Officer. In September 2016, the
Company’s Sponsor transferred 30,000 Founder Shares to each
of the Company’s independent director nominees at their
original per share issue price (together with the Sponsor and the
other individuals that received founder shares, the “Initial
Shareholders”). On September 15, 2016, the Company
effected a pro rata share capitalization resulting in an increase
in the total number of Founder Shares issued and outstanding from
5,750,000 to 6,250,000 in order to maintain the ownership of
Founder Shares by the Initial Shareholders at 20% of the
Company’s issued and outstanding shares upon consummation of
the Public Offering. Following the Public Offering and the pro rata
share capitalization, the Sponsor held 6,044,570 Founder Shares,
each of the Company’s three independent directors owned
32,610 Founder Shares, and the other individuals, including the
Company’s executive officers, held 107,600 Founder Shares. On
March 16, 2017, concurrent with Mr. Bruce
Rosenblum’s resignation from the Company’s board of
directors, the Company acquired 25,110 Founder Shares from
Mr. Rosenblum and concurrent therewith, in connection with
Mr. Casey Wasserman’s appointment to the board of
directors, the Company re-issued
The Founder Shares are identical to the Public Shares, and holders
of Founder Shares have the same shareholder rights as public
shareholders, except that: (i) the Founder Shares are subject
to certain transfer restrictions; (ii) the Initial
Shareholders have entered into a letter agreement with the Company,
pursuant to which they have agreed (a) to waive their
redemption rights with respect to their Founder Shares and the
Public Shares in connection with the completion of a Business
Combination and (b) to waive their rights to liquidating
distributions from the Trust Account with respect to their Founder
Shares if the Company fails to complete a Business Combination
within the Business Combination Period, although they will be
entitled to liquidating distributions from the Trust Account with
respect to any Public Shares they hold if the Company fails to
complete a Business Combination within such time period;
(iii) the Founder Shares are automatically convertible into
Class A ordinary shares at the time of a Business Combination
on a one-for-one basis, subject to adjustment pursuant to certain
anti-dilution rights, as described in the Company’s Amended
and Restated Memorandum and Articles of Association; and
(iv) the Founder Shares are subject to registration rights. If
the Company submits a Business Combination to its public
shareholders for a vote, the Initial Shareholders have agreed to
vote their Founder Shares and any public shares purchased during or
after the Public Offering in favor of the Business Combination.
Permitted transferees of the Initial Shareholders will be subject
to the same obligations of the Initial Shareholders.
Private Placement Warrants
Simultaneously with the consummation of the Public Offering, the
Sponsor purchased 7,000,000 warrants at a price of $1.00 per
warrant, or $7,000,000 in the aggregate, in a Private Placement
(the “Private Placement Warrants”). Each Private
Placement Warrant entitles the holder to purchase one Class A
ordinary share for $11.50 per share. A portion of the proceeds from
the sale of the Private Placement Warrants were placed in the Trust
Account. The Private Placement Warrants may not be redeemed by the
Company so long as they are held by the Sponsor. If any Private
Placement Warrants are held by holders other than the Sponsor or
certain permitted transferees, such Private Placement Warrants will
be redeemable and exercisable by the holders on the same basis as
the Warrants included in the Units sold under the Public Offering.
The Sponsor has the option to exercise the Private Placement
Warrants on a cashless basis.
The Private Placement Warrants (including the Class A ordinary
shares issuable upon exercise of the Private Placement Warrants)
may not, subject to certain limited exceptions, be transferred,
assigned or sold by it until 30 days after the completion of the
Business Combination. If the Company does not complete a Business
Combination within the Business Combination Period, the proceeds of
the sale of the Private Placement Warrants then on deposit in the
Trust Account will be used to fund the redemption of the Public
Shares (subject to the requirements of applicable law), and the
Private Placement Warrants will expire worthless.
Contribution Agreement
In connection with the Business Combination Agreement, the Company
and the Initial Shareholders intend to enter into a contribution
and forfeiture agreement (the “Contribution
Agreement”), pursuant to which, among other things,
(i) the holders of Founder Shares will contribute an aggregate
of 2,000,000 Founder Shares (as-converted
Registration Rights
Holders of the Founder Shares and Private Placement Warrants and
warrants that may be issued upon conversion of working capital
loans (and any ordinary shares issuable upon the exercise of the
Private Placement Warrants or warrants issued upon conversion of
the working capital loans), have registration rights pursuant to a
registration rights agreement signed on the Close Date requiring
the Company to register such securities for resale (in the case of
the Founder Shares, only after conversion to the Company’s
Class A ordinary shares). The holders of these securities are
entitled to make up to three demands, excluding short form demands,
that the Company register such securities, Class A ordinary
shares underlying the Private Placement Warrants and Class F
ordinary shares. In addition, the holders have certain
“piggy-back” registration rights with respect to
registration statements filed by the Company subsequent to its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which
occurs: (i) in the case of the Founder Shares, on the earlier
of (A) one year after the completion of a Business Combination
or (B) if, subsequent to a Business Combination, (x)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the
Business Combination, or (y) the date following the completion
of the Business Combination on which the Company completes a
liquidation, merger, share exchange, reorganization or other
similar transaction that results in all of the Company public
shareholders having the right to exchange their Class A
ordinary shares for cash, securities or other property; and
(ii) in the case of the Private Placement Warrants and the
respective Class A ordinary shares underlying such warrants,
30 days after the completion of a Business Combination. The Company
will bear the expenses incurred in connection with the filing of
any such registration statements.
At the closing of the Panavision/SIM Business Combination, the
Company will enter into an amended and restated registration rights
agreement with the Initial Shareholders, the Sponsor PIPE Entity
and certain other equityholders of Panavision. Pursuant to the
amended and restated registration rights agreement, the Company
will agree to register for resale, pursuant to Rule 415 under the
Securities Act, certain common stock and other equity securities of
the Company that are held by the parties thereto from time to time.
Additionally, the Sponsor and the Sponsor PIPE Entity will together
be entitled to three demand registrations each fiscal year and the
Panavision Requesting Stockholders (as defined therein) will
collectively be entitled to three demand registrations each fiscal
year, in each case, subject to certain offering thresholds. The
amended and restated registration rights agreement will also
include customary piggy-back rights, subject to cooperation and
cut-back
PIPE Investment
Concurrently with the execution of the Business Combination
Agreement, the Company entered into subscription agreements with
the PIPE Investors, pursuant to which the PIPE Investors have
collectively subscribed for 5.5 million shares of common stock
of the Company (following the Domestication) for an aggregate
purchase price equal to $55.0 million, $30.0 million of
which will be funded by the Sponsor PIPE Entity, an affiliate of
the Sponsor. The PIPE Investment will be consummated substantially
concurrently with the closing of the Panavision/SIM Business
Combination and proceeds therefrom will be used to fund a portion
of the cash consideration required to effect the Business
Combination and up to $25.0 million of redemptions of Public
Shares. The PIPE Investment is conditioned upon the satisfaction or
waiver of conditions precedent to the closing of the Business
Combination and other customary conditions.
Related Party Notes
Between Inception and the Close Date, the Sponsor loaned the
Company $250,000 in unsecured promissory notes. The funds were used
to pay up-front
On March 12, 2018, the Company issued an unsecured convertible
promissory note (the “Sponsor Convertible Note”),
pursuant to which the Company may borrow up to $1,000,000 from the
Sponsor from time to time. The Sponsor Convertible Note bears
interest at a rate of 1.96% per annum and all unpaid principal
under the Sponsor Convertible Note including accrued interest
thereon will be due and payable in full on the Maturity Date (as
defined below). The Sponsor will have the option to convert any
amounts outstanding under the Sponsor Convertible Note, up to
$1,000,000 in the aggregate, into warrants to purchase Class A
ordinary shares at a conversion price of $1.00 per warrant. The
terms of such warrants will be identical to the Private Placement
Warrants, including that each such warrant will entitle the holder
thereof to purchase one Class A ordinary share at a price of
$11.50 per share, subject to the same adjustments applicable to the
Private Placement Warrants. In connection with the Business
Combination Agreement, the Sponsor has agreed to forfeit for no
consideration any other rights to obtain the warrants issuable upon
conversion of the Sponsor Convertible Note. Under the Sponsor
Convertible Note, the Sponsor has waived any and all right, title,
interest or claim of any kind in or to any distribution of or from
the Trust Account, including any right to seek recourse,
reimbursement, payment or satisfaction for any claim against the
Trust Account. The issuance of the Sponsor Convertible Note was
approved by the Company’s board of directors and its audit
committee on March 12, 2018. Executed on March 12, 2018,
$500,000 was drawn under the Sponsor Convertible Note on
March 20, 2018 and the remaining $500,000 was drawn under the
Sponsor Convertible Note on August 2, 2018.
On September 26, 2018, the Company issued an unsecured
promissory note (the “Sponsor Note”) pursuant to which
the Company may borrow up to $1.5 million from Sponsor. The
Sponsor Note bears interest at a rate of 2.51% per annum and all
unpaid principal under the Sponsor Note including accrued interest
thereon will be due and payable in full on the earliest of
(i) March 31, 2019, (ii) the effective date of an initial
business combination, and (iii) the termination, for any
reason, of the Business Combination Agreement (such earliest date,
the “Maturity Date”), unless accelerated upon the
occurrence of customary events of default. Under the Sponsor Note,
Sponsor has waived any and all right, title, interest or claim of
any kind in or to any distribution of or from the trust account
established in connection with the Public Offering, including any
right to seek recourse, reimbursement, payment or satisfaction for
any claim against the trust account. The issuance of the Sponsor
Note was approved by the Company’s board of directors and its
audit committee on September 13, 2018. Executed on September 26,
2018, $500,000 was drawn under the Sponsor Note on October 5,
2018.
Additionally, on September 21, 2018, the Company and the
Sponsor amended the maturity date of the Sponsor Convertible Note.
Pursuant to such amendment, all unpaid principal under the Sponsor
Convertible Note including accrued interest thereon will be due and
payable in full on the Maturity Date, unless accelerated upon the
occurrence of customary events of default.
Due to Related Party
Saban Capital Group, Inc. is an affiliate of the Sponsor which
advanced various costs on behalf of the Company. Total related
party advances amounted to $23,730 for the period January 1, 2018
through September 30, 2018 and were reported as general and
administrative expenses. As of September 30, 2018, the amount
due to related party was $107,772. Total related party advances
amounted to $28,133 and the amount due was $0 for the period
January 1, 2017 through September 30, 2017, and were reported
as general and administrative expenses. These amounts do not
include amounts owed under the Sponsor Convertible Note or the
Sponsor Note.
Administrative Service Agreement
Effective September 15, 2016, the Company entered into an agreement
to pay monthly expenses of $10,000 for office space, administrative
services and support services to an affiliate of the
Company’s Sponsor. The agreement terminates upon the earlier
of the completion of a Business Combination or the liquidation of
the Company. For the three months and nine months ended
September 30, 2018, the Company incurred expenses of $30,000
and $90,000, respectively, under this agreement. For the three
months and nine months ended September 30, 2017, the Company
incurred expenses of $30,000 and $90,000, respectively, under this
agreement.
Other Related Party Transactions
The Company’s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its Sponsor,
officers, directors or the Company’s or their affiliates and
will determine which expenses and the amount of expenses that will
be reimbursed. There is no cap or ceiling on the reimbursement of
out-of-pocket
As described above under Related Party Notes, on March 12,
2018, the Company issued the Sponsor Convertible Note, pursuant to
which it may borrow up to $1,000,000 from the Sponsor, from time to
time, and on September 26, 2018, the Company issued the
Sponsor Note, pursuant to which it may borrow up to $1,500,000 from
the Sponsor, from time to time. In addition, in order to finance
transaction costs in connection with the Business Combination, the
Sponsor or an affiliate of the Sponsor or certain of the
Company’s officers and directors may, but are not obligated
to, loan the Company additional funds as may be required. If the
Company completes a Business Combination, it would repay such
loaned amounts. In the event that the Business Combination does not
close, the Company may use a portion of the working capital held
outside the Trust Account to repay such loaned amounts but no
proceeds from the Trust Account would be used for such repayment.
The terms of such additional loans by the Company’s officers
and directors, if any, have not been determined and no written
agreements exist with respect to such additional loans. The Company
does not expect to seek loans from parties other than the Sponsor
or an affiliate of the Sponsor as it does not believe third parties
will be willing to loan such funds and provide a waiver against any
and all rights to seek access to funds in the Trust Account.
The Company is not prohibited from pursuing a Business Combination
with a company that is affiliated with its Sponsor, officers or
directors or making the acquisition through a joint venture or
other form of shared ownership with its Sponsor, officers or
directors. In the event the Company seeks to complete a Business
Combination with a target that is affiliated with its Sponsor,
officers or directors, the Company, or a committee of independent
and disinterested directors, would obtain an opinion from an
independent investment banking firm that is a member of Financial
Industry Regulatory Authority or from an independent accounting
firm, that such an initial Business Combination is fair to the
Company from a financial point of view. The Company is not required
to obtain an opinion with respect to the fairness of the Business
Combination in any other context.
After the Business Combination, directors or members of the
Company’s management team who remain with the Company may be
paid consulting, management or other compensation from the combined
company. All of this compensation will be fully disclosed to
shareholders, to the extent then known, in the tender offer
materials or proxy solicitation materials furnished to the
Company’s shareholders in connection with a proposed business
combination. It is unlikely the amount of such compensation will be
known at the time, because the directors of the post-combination</t>
  </si>
  <si>
    <t>Investments Held in Trust Account</t>
  </si>
  <si>
    <t>Receivables [Abstract]</t>
  </si>
  <si>
    <t>Note 5—Investments Held in Trust Account
Gross proceeds of $250,000,000 and $5,000,000 from the Public
Offering and Private Placement, respectively, less underwriting
discounts of $5,000,000 were placed in the Trust Account at the
Close Date. In connection with the Extension Amendment,
$39.15 million was released from the Trust Account to satisfy
redemptions by public shareholders of approximately
3.8 million Public Shares. At September 30, 2018, funds in the
Trust Account totaled $215,371,398 and were held in money market
funds.</t>
  </si>
  <si>
    <t>Deferred Underwriting Compensation</t>
  </si>
  <si>
    <t>Deferred Costs, Capitalized, Prepaid, and Other Assets Disclosure [Abstract]</t>
  </si>
  <si>
    <t>Note 6—Deferred Underwriting Compensation
The Company is committed to pay the Deferred Discount of 3.50% of
the gross proceeds of the Public Offering, or $8,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the Business Combination Period.</t>
  </si>
  <si>
    <t>Shareholders' Equity</t>
  </si>
  <si>
    <t>Federal Home Loan Banks [Abstract]</t>
  </si>
  <si>
    <t>Note 7—Shareholders’ Equity
Class A Ordinary Shares
The Company is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held on all matters to be voted on by
shareholders.
On September 18, 2018, we held an Extraordinary General
Meeting, pursuant to which, among other things, our shareholders
approved the Extension Amendment. In connection with vote to
approve the Extension Amendment, the holders of 3,842,224
Class A ordinary shares properly exercised their right to
redeem their shares for cash at a redemption price of approximately
$10.19 per share, for an aggregate redemption amount of
approximately $39.15 million.
At September 30, 2018, there were 21,157,776 Class A
ordinary shares issued and outstanding (Public Shares), of which
19,511,708 shares were subject to possible redemption and are
classified outside of shareholders’ equity on the balance
sheet.
Class F Ordinary Shares
The Company is authorized to issue 20,000,000 Class F ordinary
shares. Holders of the Company’s Class F ordinary shares
are entitled to one vote for each ordinary share. Class F
ordinary shares will automatically convert to Class A ordinary
shares at the time of a Business Combination, initially on
a one-for-one
On June 26, 2017, the Company entered into agreements to
repurchase 6,520 Class F ordinary shares at the initial
purchase price, for the total sum of $24, from two individuals no
longer providing services to the Company. The repurchase was
consummated in July, 2017, at which time such shares were treated
as cancelled, reducing the number of issued and outstanding
Class F ordinary shares to 6,243,480. At September 30,
2018, there were 6,243,480 Class F ordinary shares issued and
outstanding.
In connection with the Business Combination Agreement, the Sponsor
and the holders of Founder Shares intend to enter into an agreement
pursuant to which an aggregate of 2,000,000 Founder
Shares (as-converted
Preferred Shares
The Company is authorized to issue 5,000,000 preferred shares. The
Company’s board of directors has the authority to determine
the voting rights, if any, designations, powers, preferences, and
the relative, participating, optional or other special rights and
any qualifications, limitations and restrictions thereof,
applicable to the preferred shares of each series. The board of
directors may, without shareholder approval, issue preferred shares
with voting and other rights that could adversely affect the voting
power and other rights of the holders of Public Shares, and which
could have anti-takeover effects. At September 30, 2018, there were
no preferred shares issued and outstanding.</t>
  </si>
  <si>
    <t>Fair Value Measurement</t>
  </si>
  <si>
    <t>Fair Value Disclosures [Abstract]</t>
  </si>
  <si>
    <t xml:space="preserve">Note 8—Fair Value Measurement
The Company complies with FASB ASC 820, Fair Value Measurements,
for its financial assets and liabilities that are re-measured non-financial
The following table presents information about the Company’s
assets that are measured at fair value on a recurring basis as of
September 30, 2018, and indicates the fair value hierarchy of
the valuation techniques the Company utilized to determine such
fair value. In general, fair values determined by Level 1
inputs utilized quoted prices (unadjusted) in active markets for
identical assets or liabilities. Fair values determined by
Level 2 inputs utilize date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2018 Quoted Prices significant Significant December 31, 2017
Investments and cash held in Trust Account $ 215,371,398 $ 215,371,398
—
— $ 251,721,796
Total $ 215,371,398 $ 215,371,398
—
— $ 251,721,796 </t>
  </si>
  <si>
    <t>Subsequent Events</t>
  </si>
  <si>
    <t>Subsequent Events [Abstract]</t>
  </si>
  <si>
    <t>Note 9—Subsequent Events
On October 5, 2018, $500,000 of the $1,500,000 available under
the Sponsor Note executed on September 26, 2018 was drawn.
On October 23, 2018, the Company received a letter (the
“Notice”) from the Listing Qualifications Department of
The Nasdaq Stock Market LLC (“Nasdaq”) notifying the
Company that it is not in compliance with Listing Rule 5550(a)(3)
(the “Rule”), which requires the Company to have at
least 300 public holders for continued listing on the Nasdaq
Capital Market. The Notice is only a notification of deficiency,
not of imminent delisting, and has no current effect on the listing
or trading of the Company’s securities on the Nasdaq Capital
Market.
The Notice states that, under Nasdaq rules, the Company has 45
calendar days from the date of the Notice to submit a plan to
regain compliance with the Rule. The Company intends to submit a
plan to regain compliance with the Rule within the required
timeframe. If Nasdaq accepts the Company’s plan, Nasdaq may
grant the Company an extension of up to 180 calendar days from the
date of the Notice to evidence compliance with the Rule. If Nasdaq
does not accept the Company’s plan, the Company will have the
opportunity to appeal the decision in front of a Nasdaq Hearings
Panel.
If Nasdaq delists any of the Company’s securities from
trading on its exchange and the Company is not able to list such
securities on another national securities exchange, the Company
expects such securities could be quoted on an over-the-counter
market. If this were to occur, the Company could face significant
material adverse consequences, including:
•
a limited availability of market quotations for the
Company’s securities;
•
reduced liquidity for the Company’s
securities;
•
a determination that the Company’s Class A
ordinary shares are a “penny stock” which will require
brokers trading in the Class A ordinary shares to adhere to more
stringent rules and possibly result in a reduced level of trading
activity in the secondary trading market for the Company’s
securities;
•
a limited amount of news and analyst coverage; and
•
a decreased ability to issue additional securities or
obtain additional financing in the future.
Other than the foregoing management has performed an evaluation of
subsequent events through the date of issuance of the financial
statements, noting no other items which require adjustment or
disclosure.</t>
  </si>
  <si>
    <t>Summary of Significant Accounting Policies (Policies)</t>
  </si>
  <si>
    <t>Basis of Presentation</t>
  </si>
  <si>
    <t>Basis of Presentation:
The accompanying interim unaudit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Company’s financial position at
September 30,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financial statements should be read in conjunction with the audited
financial statements and notes thereto included in the
Company’s Annual Report on Form 10-K</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s of the Company’s assets and liabilities which
qualify as financial instruments under ASC 820, “Fair Value
Measurements and Disclosures,” approximate the carrying
amounts represented on the balance sheet.</t>
  </si>
  <si>
    <t>Redeemable Ordinary Shares</t>
  </si>
  <si>
    <t>Redeemable Ordinary Shares:
All 2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to fall below $5,000,001.
On September 18, 2018, the Company held an Extraordinary
General Meeting, pursuant to which, among other things, the
Company’s shareholders approved an amendment to the
Company’s Amended and Restated Memorandum and Articles of
Association of the Company (the “Extension Amendment”)
to extend the date by which the Company must (a) consummate a
Business Combination, (b) cease its operations except for the
purpose of winding up if it fails to complete such Business
Combination, and (c) redeem all of the Company’s issued
and outstanding Class A ordinary shares included as part of
the units sold in the Public Offering from September 21, 2018
to the end of the Business Combination Period. In connection with
vote to approve the Extension Amendment, the holders of 3,842,224
Class A ordinary shares properly exercised their right to
redeem their shares for cash at a redemption price of approximately
$10.19 per share, for an aggregate redemption amount of
approximately $39.15 million.
At September 30, 2018, 19,511,708 of the Company’s
remaining 21,157,776 Class A ordinary shares were classified
outside of permanent equity at their redemption value.</t>
  </si>
  <si>
    <t>Net Income/(Loss) per Ordinary Share</t>
  </si>
  <si>
    <t xml:space="preserve">Net Income/(Loss) per Ordinary Share:
The Company has two classes of ordinary shares, which are referred
to as Class A ordinary shares and Class F ordinary
shares. The Company’s public shareholders have the
opportunity to redeem their shares upon the completion of the
Business Combination at a per share price that is equal to the
aggregate amount then on deposit in the Trust Account including
interest, divided by the number of then issued and outstanding
Public Shares, subject to certain limitations. Accordingly, the
Company uses the two-class two-class
Three Months Three Months Ended Nine Months Nine Months
Class A Class F Class A Class F Class A Class F Class A Class F
Revenue:
Interest Income $ 1,121,940 $
— $ 510,478 $
— $ 2,800,930 $
— $ 1,056,744 $
—
Operating expenses:
Professional fees and other expenses $ 3,763,134 $ 949,317 $ 138,285 $ 34,542 $ 5,318,309 $ 1,332,696 $ 416,473 $ 104,085
Interest Expense: $ 3,237 $ 817 $
— $
— $ 5,603 $ 1,404 $
— $
—
Numerator:
Allocation of net income/(loss) $ (2,644,431 ) $ (950,134 ) $ 372,193 $ (34,542 ) $ (2,522,982 ) $ (1,334,100 ) $ 640,271 $ (104,085 )
Denominator:
Weighted average ordinary shares outstanding 24,749,422 6,243,480 25,000,000 6,244,756 24,915,471 6,243,480 25,000,000 6,248,014
Basic and diluted net income/(loss) per share $ (0.11 ) $ (0.15) $ 0.01 $ (0.01) $ (0.10) $ (0.21) $ 0.03 $ (0.02 ) </t>
  </si>
  <si>
    <t>Use of Estimates</t>
  </si>
  <si>
    <t>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si>
  <si>
    <t>Offering Costs</t>
  </si>
  <si>
    <t>Offering Costs:
The Company complies with the requirements of ASC 340-10-S99-1</t>
  </si>
  <si>
    <t>Income Taxes</t>
  </si>
  <si>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Exempted companies are Cayman Islands companies wishing to conduct
business outside the Cayman Islands and, as such, are exempted from
complying with certain provisions of the Companies Law. As an
exempted company, the Company has applied for and received a tax
exemption undertaking from the Cayman Islands government that, in
accordance with Section 6 of the Tax Concessions Law (2018
Revision) of the Cayman Islands, for a period of 20 years from the
date of the undertaking, no law which is enacted in the Cayman
Islands imposing any tax to be levied on profits, income, gains or
appreciations shall apply to the Company or its operations and, in
addition, that no tax to be levied on profits, income, gains or
appreciations or which is in the nature of estate duty or
inheritance tax shall be payable (i) on or in respect of the
shares or other obligations of us or (ii) by way of the
withholding in whole or in part of a payment of dividend or other
distribution of income or capital by us to the Company shareholders
or a payment of principal or interest or other sums due under a
debenture or other obligation of us. Consequently, income taxes
have not been reflected in the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Reconciliation of Numerators and Denominators Used to Compute Basic and Diluted Net Income Per Share</t>
  </si>
  <si>
    <t xml:space="preserve">The table below presents for the periods indicated a reconciliation
of the numerators and denominators used to compute basic and
diluted net income/(loss) per share for each class of the ordinary
shares:
Three Months Three Months Ended Nine Months Nine Months
Class A Class F Class A Class F Class A Class F Class A Class F
Revenue:
Interest Income $ 1,121,940 $
— $ 510,478 $
— $ 2,800,930 $
— $ 1,056,744 $
—
Operating expenses:
Professional fees and other expenses $ 3,763,134 $ 949,317 $ 138,285 $ 34,542 $ 5,318,309 $ 1,332,696 $ 416,473 $ 104,085
Interest Expense: $ 3,237 $ 817 $
— $
— $ 5,603 $ 1,404 $
— $
—
Numerator:
Allocation of net income/(loss) $ (2,644,431 ) $ (950,134 ) $ 372,193 $ (34,542 ) $ (2,522,982 ) $ (1,334,100 ) $ 640,271 $ (104,085 )
Denominator:
Weighted average ordinary shares outstanding 24,749,422 6,243,480 25,000,000 6,244,756 24,915,471 6,243,480 25,000,000 6,248,014
Basic and diluted net income/(loss) per share $ (0.11 ) $ (0.15) $ 0.01 $ (0.01) $ (0.10) $ (0.21) $ 0.03 $ (0.02 ) </t>
  </si>
  <si>
    <t>Fair Value Measurement (Tables)</t>
  </si>
  <si>
    <t>Schedule of Assets Measured at Fair Value on Recurring Basis</t>
  </si>
  <si>
    <t xml:space="preserve">The following table presents information about the Company’s
assets that are measured at fair value on a recurring basis as of
September 30, 2018, and indicates the fair value hierarchy of
the valuation techniques the Company utilized to determine such
fair value. In general, fair values determined by Level 1
inputs utilized quoted prices (unadjusted) in active markets for
identical assets or liabilities. Fair values determined by
Level 2 inputs utilize date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2018 Quoted Prices significant Significant December 31, 2017
Investments and cash held in Trust Account $ 215,371,398 $ 215,371,398
—
— $ 251,721,796
Total $ 215,371,398 $ 215,371,398
—
— $ 251,721,796 </t>
  </si>
  <si>
    <t>Description of Organization and Business Operations - Additional Information (Detail) - USD ($)</t>
  </si>
  <si>
    <t>Sep. 18, 2018</t>
  </si>
  <si>
    <t>Sep. 21, 2016</t>
  </si>
  <si>
    <t>Dec. 31, 2016</t>
  </si>
  <si>
    <t>Organization And Business Operations [Line Items]</t>
  </si>
  <si>
    <t>Proceeds from initial public offering</t>
  </si>
  <si>
    <t>Payment of underwriters discounts</t>
  </si>
  <si>
    <t>Percentage of public shares required to repurchase if business combination is not completed within specified period</t>
  </si>
  <si>
    <t>100.00%</t>
  </si>
  <si>
    <t>Percentage of fair market value to that of balance in the trust account</t>
  </si>
  <si>
    <t>80.00%</t>
  </si>
  <si>
    <t>Minimum net tangible assets</t>
  </si>
  <si>
    <t>Current liabilities</t>
  </si>
  <si>
    <t>Deferred underwriting commission</t>
  </si>
  <si>
    <t>Line of credit contingent upon closing of business combination</t>
  </si>
  <si>
    <t>Common stock, shares, subscribed but unissued</t>
  </si>
  <si>
    <t>Warrants outstanding</t>
  </si>
  <si>
    <t>Stock redeemed or called during period</t>
  </si>
  <si>
    <t>Class A Ordinary Shares [Member] | IPO [Member]</t>
  </si>
  <si>
    <t>Number of shares in each unit</t>
  </si>
  <si>
    <t>Number of warrants in each unit</t>
  </si>
  <si>
    <t>Maximum [Member]</t>
  </si>
  <si>
    <t>Net interest to pay dissolution expenses</t>
  </si>
  <si>
    <t>Money Market Funds [Member]</t>
  </si>
  <si>
    <t>Sponsor [Member] | Private Placement [Member]</t>
  </si>
  <si>
    <t>Proceeds from sale of Private Placement Warrants to Sponsor</t>
  </si>
  <si>
    <t>PIPE Investors [Member]</t>
  </si>
  <si>
    <t>Common stock, value, subscribed but unissued</t>
  </si>
  <si>
    <t>Sponsor PIPE Entity [Member]</t>
  </si>
  <si>
    <t>Business Combinations [Member]</t>
  </si>
  <si>
    <t>Continental Stock Transfer and Trust Company [Member]</t>
  </si>
  <si>
    <t>Proceeds from private placement</t>
  </si>
  <si>
    <t>Summary of Significant Accounting Policies - Additional Information (Detail)</t>
  </si>
  <si>
    <t>Sep. 18, 2018USD ($)$ / sharesshares</t>
  </si>
  <si>
    <t>Sep. 30, 2018USD ($)Class_of_Stockshares</t>
  </si>
  <si>
    <t>Dec. 31, 2016USD ($)shares</t>
  </si>
  <si>
    <t>Dec. 31, 2017shares</t>
  </si>
  <si>
    <t>Jul. 31, 2017shares</t>
  </si>
  <si>
    <t>Dec. 31, 2015shares</t>
  </si>
  <si>
    <t>Summary Of Significant Accounting Policy [Line Items]</t>
  </si>
  <si>
    <t>Federal depository insurance coverage | $</t>
  </si>
  <si>
    <t>Minimum net tangible assets | $</t>
  </si>
  <si>
    <t>Shares subject to possible redemption</t>
  </si>
  <si>
    <t>Common stock remaining shares</t>
  </si>
  <si>
    <t>Number of classes of ordinary shares | Class_of_Stock</t>
  </si>
  <si>
    <t>Offering costs | $</t>
  </si>
  <si>
    <t>Income tax expense | $</t>
  </si>
  <si>
    <t>Cayman Islands [Member]</t>
  </si>
  <si>
    <t>Income tax holiday term</t>
  </si>
  <si>
    <t>20 years</t>
  </si>
  <si>
    <t>Income taxes payable | $</t>
  </si>
  <si>
    <t>Underwriter discounts | $</t>
  </si>
  <si>
    <t>Common stock shares issued</t>
  </si>
  <si>
    <t>Warrants to purchase Class A ordinary shares outstanding</t>
  </si>
  <si>
    <t>Redemption amount | $</t>
  </si>
  <si>
    <t>Shares exercised during period</t>
  </si>
  <si>
    <t>Redemption price per share | $ / shares</t>
  </si>
  <si>
    <t>Summary of Significant Accounting Policies - Reconciliation of Numerators and Denominators Used to Compute Basic and Diluted Net Income Per Share (Detail) - USD ($)</t>
  </si>
  <si>
    <t>12 Months Ended</t>
  </si>
  <si>
    <t>Revenue:</t>
  </si>
  <si>
    <t>Operating expenses:</t>
  </si>
  <si>
    <t>Interest Expense:</t>
  </si>
  <si>
    <t>Numerator:</t>
  </si>
  <si>
    <t>Denominator:</t>
  </si>
  <si>
    <t>Weighted average ordinary shares outstanding</t>
  </si>
  <si>
    <t>Basic and diluted net income/(loss) per share</t>
  </si>
  <si>
    <t>Public Offering - Additional Information (Detail) - USD ($)</t>
  </si>
  <si>
    <t>Class of Stock [Line Items]</t>
  </si>
  <si>
    <t>Share unit price per share</t>
  </si>
  <si>
    <t>Percentage of underwriting commission on gross proceeds</t>
  </si>
  <si>
    <t>2.00%</t>
  </si>
  <si>
    <t>Additional fee payable on gross proceed</t>
  </si>
  <si>
    <t>Percentage of additional fee payable on gross proceed</t>
  </si>
  <si>
    <t>3.50%</t>
  </si>
  <si>
    <t>Sale of units</t>
  </si>
  <si>
    <t>IPO [Member] | Class A Ordinary Shares [Member]</t>
  </si>
  <si>
    <t>Warrant exercise price per share</t>
  </si>
  <si>
    <t>Warrant exercisable, term</t>
  </si>
  <si>
    <t>30 days</t>
  </si>
  <si>
    <t>Warrant expiration, term</t>
  </si>
  <si>
    <t>5 years</t>
  </si>
  <si>
    <t>Period from closing of Public Offering for exercise of warrants</t>
  </si>
  <si>
    <t>12 months</t>
  </si>
  <si>
    <t>Warrant redemption price per share</t>
  </si>
  <si>
    <t>Warrant redemption stock price trigger</t>
  </si>
  <si>
    <t>Warrant redemption threshold trading days</t>
  </si>
  <si>
    <t>20 days</t>
  </si>
  <si>
    <t>Warrant redemption threshold consecutive trading days</t>
  </si>
  <si>
    <t>Warrant registration period</t>
  </si>
  <si>
    <t>15 days</t>
  </si>
  <si>
    <t>IPO [Member] | Class A Ordinary Shares [Member] | Minimum [Member]</t>
  </si>
  <si>
    <t>Warrant redemption period</t>
  </si>
  <si>
    <t>Related Party Transactions - Additional Information (Detail)</t>
  </si>
  <si>
    <t>Jun. 26, 2017USD ($)Individualshares</t>
  </si>
  <si>
    <t>Mar. 16, 2017shares</t>
  </si>
  <si>
    <t>Sep. 21, 2016USD ($)$ / sharesshares</t>
  </si>
  <si>
    <t>Sep. 15, 2016USD ($)shares</t>
  </si>
  <si>
    <t>Apr. 11, 2016USD ($)$ / sharesshares</t>
  </si>
  <si>
    <t>Sep. 30, 2016shares</t>
  </si>
  <si>
    <t>Aug. 31, 2016shares</t>
  </si>
  <si>
    <t>Sep. 30, 2018USD ($)Directors$ / sharesshares</t>
  </si>
  <si>
    <t>Sep. 30, 2017USD ($)</t>
  </si>
  <si>
    <t>Dec. 31, 2016USD ($)$ / sharesshares</t>
  </si>
  <si>
    <t>Dec. 31, 2017USD ($)shares</t>
  </si>
  <si>
    <t>Oct. 05, 2018USD ($)</t>
  </si>
  <si>
    <t>Sep. 26, 2018USD ($)</t>
  </si>
  <si>
    <t>Aug. 02, 2018USD ($)</t>
  </si>
  <si>
    <t>Mar. 20, 2018USD ($)</t>
  </si>
  <si>
    <t>Mar. 12, 2018USD ($)$ / shares</t>
  </si>
  <si>
    <t>Related Party Transaction [Line Items]</t>
  </si>
  <si>
    <t>Stock issued during period, value, new issues | $</t>
  </si>
  <si>
    <t>Shares issued, price per share | $ / shares</t>
  </si>
  <si>
    <t>Stock repurchased during period, shares</t>
  </si>
  <si>
    <t>Founder shares transferred</t>
  </si>
  <si>
    <t>Founder shares outstanding</t>
  </si>
  <si>
    <t>Stock repurchased during period, value | $</t>
  </si>
  <si>
    <t>Number of individuals | Individual</t>
  </si>
  <si>
    <t>Description of founder shares rights</t>
  </si>
  <si>
    <t>(i) the Founder Shares are subject to certain transfer restrictions; (ii) the Initial Shareholders have entered into a letter agreement with the Company, pursuant to which they have agreed (a) to waive their redemption rights with respect to their Founder Shares and the Public Shares in connection with the completion of a Business Combination and (b) to waive their rights to liquidating distributions from the Trust Account with respect to their Founder Shares if the Company fails to complete a Business Combination within 24 months from the closing of the Public Offering, although they will be entitled to liquidating distributions from the Trust Account with respect to any Public Shares they hold if the Company fails to complete a Business Combination within such time period; (iii) the Founder Shares are automatically convertible into Class A ordinary shares at the time of a Business Combination on a one-for-one basis, subject to adjustment pursuant to certain anti-dilution rights, as described in the Company’s Articles; and (iv) the Founder Shares are subject to registration rights.</t>
  </si>
  <si>
    <t>Warrants price per share | $ / shares</t>
  </si>
  <si>
    <t>Period from completion of the business combination private placement warrants be transferred, assigned or sold</t>
  </si>
  <si>
    <t>Shares to be contributed by Founders, subject to closing of Business Combination</t>
  </si>
  <si>
    <t>Founders shares subject to vesting, subject to closing of Business Combination</t>
  </si>
  <si>
    <t>Description of registration rights</t>
  </si>
  <si>
    <t>(i) in the case of the Founder Shares, on the earlier of (A) one year after the completion of a Business Combination or (B) if, subsequent to a Business Combination, (x)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the Business Combination, or (y) the date following the completion of the Business Combination on which the Company completes a liquidation, merger, share exchange, reorganization or other similar transaction that results in all of the Company public shareholders having the right to exchange their Class A ordinary shares for cash, securities or other property; and (ii) in the case of the Private Placement Warrants and the respective Class A ordinary shares underlying such warrants, 30 days after the completion of a Business Combination.</t>
  </si>
  <si>
    <t>Redemptions of public shares | $</t>
  </si>
  <si>
    <t>Line of credit facility, maximum borrowing capacity | $</t>
  </si>
  <si>
    <t>Amount due to related party | $</t>
  </si>
  <si>
    <t>Pipe Entity [Member]</t>
  </si>
  <si>
    <t>Aggregate purchase price of common stock | $</t>
  </si>
  <si>
    <t>Sponsor Convertible Note [Member]</t>
  </si>
  <si>
    <t>Debt instrument, interest rate, stated percentage</t>
  </si>
  <si>
    <t>1.96%</t>
  </si>
  <si>
    <t>Convertible note, outstanding | $</t>
  </si>
  <si>
    <t>Maximum [Member] | Sponsor Convertible Note [Member]</t>
  </si>
  <si>
    <t>Borrowings | $</t>
  </si>
  <si>
    <t>Adam Chesnoff [Member]</t>
  </si>
  <si>
    <t>Number of shares issued to director on appointment</t>
  </si>
  <si>
    <t>Niveen Tadros [Member]</t>
  </si>
  <si>
    <t>Fred Gluckman [Member]</t>
  </si>
  <si>
    <t>Philip Han [Member]</t>
  </si>
  <si>
    <t>Independent Directors [Member] | Founder Shares [Member]</t>
  </si>
  <si>
    <t>Number of shares held</t>
  </si>
  <si>
    <t>Number of directors | Directors</t>
  </si>
  <si>
    <t>Bruce Rosenblum [Member] | Founder Shares [Member]</t>
  </si>
  <si>
    <t>Casey Wasserman [Member] | Founder Shares [Member]</t>
  </si>
  <si>
    <t>Number of additional shares issued to director on appointment</t>
  </si>
  <si>
    <t>Unsecured Promissory Note [Member]</t>
  </si>
  <si>
    <t>2.51%</t>
  </si>
  <si>
    <t>Sponsor [Member]</t>
  </si>
  <si>
    <t>Proceeds of notes payable from Sponsor | $</t>
  </si>
  <si>
    <t>Sponsor [Member] | Founder Shares [Member]</t>
  </si>
  <si>
    <t>Proceeds from sale of Private Placement Warrants to Sponsor | $</t>
  </si>
  <si>
    <t>Initial Stockholders [Member]</t>
  </si>
  <si>
    <t>Percentage of shares held by related party</t>
  </si>
  <si>
    <t>20.00%</t>
  </si>
  <si>
    <t>Other Individuals Including Executive Officers [Member] | Maximum [Member]</t>
  </si>
  <si>
    <t>Other Individuals Including Executive Officers [Member] | Minimum [Member]</t>
  </si>
  <si>
    <t>Other Individuals Including Executive Officers [Member] | Founder Shares [Member]</t>
  </si>
  <si>
    <t>Affiliate of Sponsor [Member]</t>
  </si>
  <si>
    <t>Monthly expense for office space, administrative services and support services to an affiliate | $</t>
  </si>
  <si>
    <t>Saban Capital Group, Inc. [Member]</t>
  </si>
  <si>
    <t>Total related party advances | $</t>
  </si>
  <si>
    <t>Class F Ordinary Shares [Member] | Sponsor [Member]</t>
  </si>
  <si>
    <t>Class A Ordinary Shares [Member] | Sponsor Convertible Note [Member]</t>
  </si>
  <si>
    <t>Warrant exercise price per share | $ / shares</t>
  </si>
  <si>
    <t>Debt instrument conversion price | $ / shares</t>
  </si>
  <si>
    <t>Class A Ordinary Shares [Member] | Maximum [Member] | Sponsor Convertible Note [Member]</t>
  </si>
  <si>
    <t>Convertible debt amount | $</t>
  </si>
  <si>
    <t>Class A Ordinary Shares [Member] | Private Placement [Member]</t>
  </si>
  <si>
    <t>Number of shares per warrant entitled for purchase</t>
  </si>
  <si>
    <t>Subsequent Event [Member] | Unsecured Promissory Note [Member]</t>
  </si>
  <si>
    <t>Subsequent Event [Member] | Sponsor Convertible Note [Member]</t>
  </si>
  <si>
    <t>Investments Held in Trust Account - Additional Information (Detail) - USD ($)</t>
  </si>
  <si>
    <t>Cash and Cash Equivalents [Line Items]</t>
  </si>
  <si>
    <t>Gross proceeds from public offering</t>
  </si>
  <si>
    <t>Funds held in Trust Account</t>
  </si>
  <si>
    <t>Stock redeemed, shares</t>
  </si>
  <si>
    <t>Gross proceeds from private placement</t>
  </si>
  <si>
    <t>Deferred Underwriting Compensation - Additional Information (Detail)</t>
  </si>
  <si>
    <t>Sep. 30, 2018USD ($)</t>
  </si>
  <si>
    <t>Deferred underwriting discount payable</t>
  </si>
  <si>
    <t>Shareholders' Equity - Additional Information (Detail) - USD ($)</t>
  </si>
  <si>
    <t>Jun. 26, 2017</t>
  </si>
  <si>
    <t>Aug. 31, 2016</t>
  </si>
  <si>
    <t>Jul. 31, 2017</t>
  </si>
  <si>
    <t>Dec. 31, 2015</t>
  </si>
  <si>
    <t>Common stock conversion basis</t>
  </si>
  <si>
    <t>Class F ordinary shares will automatically convert to Class A ordinary shares at the time of a Business Combination, initially on a one-for-one basis, subject to certain adjustments.</t>
  </si>
  <si>
    <t>Common stock conversion basis ratio</t>
  </si>
  <si>
    <t>Stock repurchased during period, value</t>
  </si>
  <si>
    <t>Common stock voting rights</t>
  </si>
  <si>
    <t>One vote for each ordinary share.</t>
  </si>
  <si>
    <t>One vote for each held on all matters to be voted on by shareholders.</t>
  </si>
  <si>
    <t>Stock redeemed, value</t>
  </si>
  <si>
    <t>Temporary equity, redemption price per share</t>
  </si>
  <si>
    <t>Ordinary shares, including shares subject to redemption, issued</t>
  </si>
  <si>
    <t>Ordinary shares, including shares subject to redemption, outstanding</t>
  </si>
  <si>
    <t>Fair Value Measurement - Schedule of Assets Measured at Fair Value on Recurring Basis (Detail) - USD ($)</t>
  </si>
  <si>
    <t>Fair Value, Balance Sheet Grouping, Financial Statement Captions [Line Items]</t>
  </si>
  <si>
    <t>Investments and cash held in Trust Account</t>
  </si>
  <si>
    <t>Fair Value on Recurring Basis [Member]</t>
  </si>
  <si>
    <t>Fair Value on Recurring Basis [Member] | Quoted Prices in Active Markets (Level 1) [Member]</t>
  </si>
  <si>
    <t>Subsequent Events - Additional Information (Detail)</t>
  </si>
  <si>
    <t>Oct. 23, 2018</t>
  </si>
  <si>
    <t>Mar. 12, 2018USD ($)</t>
  </si>
  <si>
    <t>Subsequent Event [Line Items]</t>
  </si>
  <si>
    <t>Line of credit facility, maximum borrowing capacity</t>
  </si>
  <si>
    <t>Subsequent Event [Member] | Nasdaq Stock Market LLC [Member] | Minimum [Member]</t>
  </si>
  <si>
    <t>Number of shareholders required for continued listing on stock exchange</t>
  </si>
  <si>
    <t>Convertible note, outstand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1854</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row>
    <row r="18" spans="1:3">
      <c r="A18" s="3" t="s">
        <v>4</v>
      </c>
    </row>
    <row r="19" spans="1:3">
      <c r="A19" s="4" t="s">
        <v>28</v>
      </c>
      <c r="C19" s="5" t="n">
        <v>21157776</v>
      </c>
    </row>
    <row r="20" spans="1:3">
      <c r="A20" s="4" t="s">
        <v>29</v>
      </c>
    </row>
    <row r="21" spans="1:3">
      <c r="A21" s="3" t="s">
        <v>4</v>
      </c>
    </row>
    <row r="22" spans="1:3">
      <c r="A22" s="4" t="s">
        <v>28</v>
      </c>
      <c r="C22" s="5" t="n">
        <v>6243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54275</v>
      </c>
      <c r="C3" s="7" t="n">
        <v>201002</v>
      </c>
    </row>
    <row r="4" spans="1:3">
      <c r="A4" s="4" t="s">
        <v>34</v>
      </c>
      <c r="B4" s="5" t="n">
        <v>2619</v>
      </c>
      <c r="C4" s="5" t="n">
        <v>62947</v>
      </c>
    </row>
    <row r="5" spans="1:3">
      <c r="A5" s="4" t="s">
        <v>35</v>
      </c>
      <c r="B5" s="5" t="n">
        <v>256894</v>
      </c>
      <c r="C5" s="5" t="n">
        <v>263949</v>
      </c>
    </row>
    <row r="6" spans="1:3">
      <c r="A6" s="4" t="s">
        <v>36</v>
      </c>
      <c r="B6" s="5" t="n">
        <v>215371398</v>
      </c>
      <c r="C6" s="5" t="n">
        <v>251721796</v>
      </c>
    </row>
    <row r="7" spans="1:3">
      <c r="A7" s="4" t="s">
        <v>37</v>
      </c>
      <c r="B7" s="5" t="n">
        <v>215628292</v>
      </c>
      <c r="C7" s="5" t="n">
        <v>251985745</v>
      </c>
    </row>
    <row r="8" spans="1:3">
      <c r="A8" s="3" t="s">
        <v>38</v>
      </c>
    </row>
    <row r="9" spans="1:3">
      <c r="A9" s="4" t="s">
        <v>39</v>
      </c>
      <c r="B9" s="5" t="n">
        <v>5646436</v>
      </c>
      <c r="C9" s="5" t="n">
        <v>106756</v>
      </c>
    </row>
    <row r="10" spans="1:3">
      <c r="A10" s="4" t="s">
        <v>40</v>
      </c>
      <c r="B10" s="5" t="n">
        <v>7008</v>
      </c>
    </row>
    <row r="11" spans="1:3">
      <c r="A11" s="4" t="s">
        <v>41</v>
      </c>
      <c r="B11" s="5" t="n">
        <v>1000000</v>
      </c>
    </row>
    <row r="12" spans="1:3">
      <c r="A12" s="4" t="s">
        <v>42</v>
      </c>
      <c r="B12" s="5" t="n">
        <v>107772</v>
      </c>
      <c r="C12" s="5" t="n">
        <v>3502</v>
      </c>
    </row>
    <row r="13" spans="1:3">
      <c r="A13" s="4" t="s">
        <v>43</v>
      </c>
      <c r="B13" s="5" t="n">
        <v>6761216</v>
      </c>
      <c r="C13" s="5" t="n">
        <v>110258</v>
      </c>
    </row>
    <row r="14" spans="1:3">
      <c r="A14" s="4" t="s">
        <v>44</v>
      </c>
      <c r="B14" s="5" t="n">
        <v>8750000</v>
      </c>
      <c r="C14" s="5" t="n">
        <v>8750000</v>
      </c>
    </row>
    <row r="15" spans="1:3">
      <c r="A15" s="4" t="s">
        <v>45</v>
      </c>
      <c r="B15" s="5" t="n">
        <v>15511216</v>
      </c>
      <c r="C15" s="5" t="n">
        <v>8860258</v>
      </c>
    </row>
    <row r="16" spans="1:3">
      <c r="A16" s="4" t="s">
        <v>46</v>
      </c>
      <c r="B16" s="5" t="n">
        <v>195117075</v>
      </c>
      <c r="C16" s="5" t="n">
        <v>238125486</v>
      </c>
    </row>
    <row r="17" spans="1:3">
      <c r="A17" s="3" t="s">
        <v>47</v>
      </c>
    </row>
    <row r="18" spans="1:3">
      <c r="A18" s="4" t="s">
        <v>48</v>
      </c>
      <c r="B18" s="4" t="s">
        <v>49</v>
      </c>
      <c r="C18" s="4" t="s">
        <v>49</v>
      </c>
    </row>
    <row r="19" spans="1:3">
      <c r="A19" s="4" t="s">
        <v>50</v>
      </c>
      <c r="B19" s="5" t="n">
        <v>8202965</v>
      </c>
      <c r="C19" s="5" t="n">
        <v>4345929</v>
      </c>
    </row>
    <row r="20" spans="1:3">
      <c r="A20" s="4" t="s">
        <v>51</v>
      </c>
      <c r="B20" s="5" t="n">
        <v>-3203753</v>
      </c>
      <c r="C20" s="5" t="n">
        <v>653329</v>
      </c>
    </row>
    <row r="21" spans="1:3">
      <c r="A21" s="4" t="s">
        <v>52</v>
      </c>
      <c r="B21" s="5" t="n">
        <v>5000001</v>
      </c>
      <c r="C21" s="5" t="n">
        <v>5000001</v>
      </c>
    </row>
    <row r="22" spans="1:3">
      <c r="A22" s="4" t="s">
        <v>53</v>
      </c>
      <c r="B22" s="5" t="n">
        <v>215628292</v>
      </c>
      <c r="C22" s="5" t="n">
        <v>251985745</v>
      </c>
    </row>
    <row r="23" spans="1:3">
      <c r="A23" s="4" t="s">
        <v>27</v>
      </c>
    </row>
    <row r="24" spans="1:3">
      <c r="A24" s="3" t="s">
        <v>47</v>
      </c>
    </row>
    <row r="25" spans="1:3">
      <c r="A25" s="4" t="s">
        <v>54</v>
      </c>
      <c r="B25" s="5" t="n">
        <v>165</v>
      </c>
      <c r="C25" s="5" t="n">
        <v>119</v>
      </c>
    </row>
    <row r="26" spans="1:3">
      <c r="A26" s="4" t="s">
        <v>52</v>
      </c>
      <c r="B26" s="5" t="n">
        <v>165</v>
      </c>
      <c r="C26" s="5" t="n">
        <v>119</v>
      </c>
    </row>
    <row r="27" spans="1:3">
      <c r="A27" s="4" t="s">
        <v>29</v>
      </c>
    </row>
    <row r="28" spans="1:3">
      <c r="A28" s="3" t="s">
        <v>47</v>
      </c>
    </row>
    <row r="29" spans="1:3">
      <c r="A29" s="4" t="s">
        <v>54</v>
      </c>
      <c r="B29" s="5" t="n">
        <v>624</v>
      </c>
      <c r="C29" s="5" t="n">
        <v>624</v>
      </c>
    </row>
    <row r="30" spans="1:3">
      <c r="A30" s="4" t="s">
        <v>52</v>
      </c>
      <c r="B30" s="7" t="n">
        <v>624</v>
      </c>
      <c r="C30" s="7" t="n">
        <v>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2</v>
      </c>
      <c r="B1" s="2" t="s">
        <v>183</v>
      </c>
      <c r="C1" s="2" t="s">
        <v>184</v>
      </c>
      <c r="D1" s="2" t="s">
        <v>2</v>
      </c>
      <c r="E1" s="2" t="s">
        <v>31</v>
      </c>
      <c r="F1" s="2" t="s">
        <v>185</v>
      </c>
    </row>
    <row r="2" spans="1:6">
      <c r="A2" s="3" t="s">
        <v>186</v>
      </c>
    </row>
    <row r="3" spans="1:6">
      <c r="A3" s="4" t="s">
        <v>107</v>
      </c>
      <c r="F3" s="7" t="n">
        <v>1</v>
      </c>
    </row>
    <row r="4" spans="1:6">
      <c r="A4" s="4" t="s">
        <v>187</v>
      </c>
      <c r="C4" s="7" t="n">
        <v>250000000</v>
      </c>
    </row>
    <row r="5" spans="1:6">
      <c r="A5" s="4" t="s">
        <v>188</v>
      </c>
      <c r="C5" s="7" t="n">
        <v>5000000</v>
      </c>
      <c r="D5" s="7" t="n">
        <v>5000000</v>
      </c>
    </row>
    <row r="6" spans="1:6">
      <c r="A6" s="4" t="s">
        <v>118</v>
      </c>
      <c r="B6" s="7" t="n">
        <v>39151329</v>
      </c>
      <c r="D6" s="5" t="n">
        <v>39151329</v>
      </c>
    </row>
    <row r="7" spans="1:6">
      <c r="A7" s="4" t="s">
        <v>36</v>
      </c>
      <c r="D7" s="7" t="n">
        <v>215371398</v>
      </c>
      <c r="E7" s="7" t="n">
        <v>251721796</v>
      </c>
    </row>
    <row r="8" spans="1:6">
      <c r="A8" s="4" t="s">
        <v>189</v>
      </c>
      <c r="D8" s="4" t="s">
        <v>190</v>
      </c>
    </row>
    <row r="9" spans="1:6">
      <c r="A9" s="4" t="s">
        <v>191</v>
      </c>
      <c r="D9" s="4" t="s">
        <v>192</v>
      </c>
    </row>
    <row r="10" spans="1:6">
      <c r="A10" s="4" t="s">
        <v>193</v>
      </c>
      <c r="D10" s="7" t="n">
        <v>5000001</v>
      </c>
    </row>
    <row r="11" spans="1:6">
      <c r="A11" s="4" t="s">
        <v>33</v>
      </c>
      <c r="D11" s="5" t="n">
        <v>254275</v>
      </c>
      <c r="E11" s="5" t="n">
        <v>201002</v>
      </c>
    </row>
    <row r="12" spans="1:6">
      <c r="A12" s="4" t="s">
        <v>194</v>
      </c>
      <c r="D12" s="5" t="n">
        <v>6761216</v>
      </c>
      <c r="E12" s="5" t="n">
        <v>110258</v>
      </c>
    </row>
    <row r="13" spans="1:6">
      <c r="A13" s="4" t="s">
        <v>195</v>
      </c>
      <c r="D13" s="5" t="n">
        <v>8750000</v>
      </c>
      <c r="E13" s="7" t="n">
        <v>8750000</v>
      </c>
    </row>
    <row r="14" spans="1:6">
      <c r="A14" s="4" t="s">
        <v>196</v>
      </c>
      <c r="D14" s="7" t="n">
        <v>350000000</v>
      </c>
    </row>
    <row r="15" spans="1:6">
      <c r="A15" s="4" t="s">
        <v>197</v>
      </c>
      <c r="D15" s="5" t="n">
        <v>5500000</v>
      </c>
    </row>
    <row r="16" spans="1:6">
      <c r="A16" s="4" t="s">
        <v>27</v>
      </c>
    </row>
    <row r="17" spans="1:6">
      <c r="A17" s="3" t="s">
        <v>186</v>
      </c>
    </row>
    <row r="18" spans="1:6">
      <c r="A18" s="4" t="s">
        <v>198</v>
      </c>
      <c r="D18" s="5" t="n">
        <v>19500000</v>
      </c>
    </row>
    <row r="19" spans="1:6">
      <c r="A19" s="4" t="s">
        <v>199</v>
      </c>
      <c r="B19" s="5" t="n">
        <v>3842224</v>
      </c>
    </row>
    <row r="20" spans="1:6">
      <c r="A20" s="4" t="s">
        <v>200</v>
      </c>
    </row>
    <row r="21" spans="1:6">
      <c r="A21" s="3" t="s">
        <v>186</v>
      </c>
    </row>
    <row r="22" spans="1:6">
      <c r="A22" s="4" t="s">
        <v>201</v>
      </c>
      <c r="D22" s="5" t="n">
        <v>1</v>
      </c>
    </row>
    <row r="23" spans="1:6">
      <c r="A23" s="4" t="s">
        <v>202</v>
      </c>
      <c r="D23" s="11" t="n">
        <v>0.5</v>
      </c>
    </row>
    <row r="24" spans="1:6">
      <c r="A24" s="4" t="s">
        <v>203</v>
      </c>
    </row>
    <row r="25" spans="1:6">
      <c r="A25" s="3" t="s">
        <v>186</v>
      </c>
    </row>
    <row r="26" spans="1:6">
      <c r="A26" s="4" t="s">
        <v>204</v>
      </c>
      <c r="D26" s="7" t="n">
        <v>50000</v>
      </c>
    </row>
    <row r="27" spans="1:6">
      <c r="A27" s="4" t="s">
        <v>205</v>
      </c>
    </row>
    <row r="28" spans="1:6">
      <c r="A28" s="3" t="s">
        <v>186</v>
      </c>
    </row>
    <row r="29" spans="1:6">
      <c r="A29" s="4" t="s">
        <v>118</v>
      </c>
      <c r="B29" s="7" t="n">
        <v>39151329</v>
      </c>
    </row>
    <row r="30" spans="1:6">
      <c r="A30" s="4" t="s">
        <v>199</v>
      </c>
      <c r="B30" s="5" t="n">
        <v>3842224</v>
      </c>
    </row>
    <row r="31" spans="1:6">
      <c r="A31" s="4" t="s">
        <v>36</v>
      </c>
      <c r="D31" s="7" t="n">
        <v>215371398</v>
      </c>
    </row>
    <row r="32" spans="1:6">
      <c r="A32" s="4" t="s">
        <v>206</v>
      </c>
    </row>
    <row r="33" spans="1:6">
      <c r="A33" s="3" t="s">
        <v>186</v>
      </c>
    </row>
    <row r="34" spans="1:6">
      <c r="A34" s="4" t="s">
        <v>198</v>
      </c>
      <c r="C34" s="5" t="n">
        <v>7000000</v>
      </c>
      <c r="D34" s="5" t="n">
        <v>7000000</v>
      </c>
    </row>
    <row r="35" spans="1:6">
      <c r="A35" s="4" t="s">
        <v>107</v>
      </c>
      <c r="C35" s="7" t="n">
        <v>1</v>
      </c>
      <c r="D35" s="7" t="n">
        <v>1</v>
      </c>
    </row>
    <row r="36" spans="1:6">
      <c r="A36" s="4" t="s">
        <v>207</v>
      </c>
      <c r="C36" s="7" t="n">
        <v>7000000</v>
      </c>
      <c r="D36" s="7" t="n">
        <v>7000000</v>
      </c>
    </row>
    <row r="37" spans="1:6">
      <c r="A37" s="4" t="s">
        <v>208</v>
      </c>
    </row>
    <row r="38" spans="1:6">
      <c r="A38" s="3" t="s">
        <v>186</v>
      </c>
    </row>
    <row r="39" spans="1:6">
      <c r="A39" s="4" t="s">
        <v>209</v>
      </c>
      <c r="D39" s="5" t="n">
        <v>55000000</v>
      </c>
    </row>
    <row r="40" spans="1:6">
      <c r="A40" s="4" t="s">
        <v>210</v>
      </c>
    </row>
    <row r="41" spans="1:6">
      <c r="A41" s="3" t="s">
        <v>186</v>
      </c>
    </row>
    <row r="42" spans="1:6">
      <c r="A42" s="4" t="s">
        <v>209</v>
      </c>
      <c r="D42" s="5" t="n">
        <v>30000000</v>
      </c>
    </row>
    <row r="43" spans="1:6">
      <c r="A43" s="4" t="s">
        <v>211</v>
      </c>
    </row>
    <row r="44" spans="1:6">
      <c r="A44" s="3" t="s">
        <v>186</v>
      </c>
    </row>
    <row r="45" spans="1:6">
      <c r="A45" s="4" t="s">
        <v>209</v>
      </c>
      <c r="D45" s="7" t="n">
        <v>25000000</v>
      </c>
    </row>
    <row r="46" spans="1:6">
      <c r="A46" s="4" t="s">
        <v>212</v>
      </c>
    </row>
    <row r="47" spans="1:6">
      <c r="A47" s="3" t="s">
        <v>186</v>
      </c>
    </row>
    <row r="48" spans="1:6">
      <c r="A48" s="4" t="s">
        <v>213</v>
      </c>
      <c r="C48" s="7"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37"/>
    <col customWidth="1" max="3" min="3" width="41"/>
    <col customWidth="1" max="4" min="4" width="27"/>
    <col customWidth="1" max="5" min="5" width="20"/>
    <col customWidth="1" max="6" min="6" width="20"/>
    <col customWidth="1" max="7" min="7" width="20"/>
  </cols>
  <sheetData>
    <row r="1" spans="1:7">
      <c r="A1" s="1" t="s">
        <v>214</v>
      </c>
      <c r="B1" s="2" t="s">
        <v>215</v>
      </c>
      <c r="C1" s="2" t="s">
        <v>216</v>
      </c>
      <c r="D1" s="2" t="s">
        <v>217</v>
      </c>
      <c r="E1" s="2" t="s">
        <v>218</v>
      </c>
      <c r="F1" s="2" t="s">
        <v>219</v>
      </c>
      <c r="G1" s="2" t="s">
        <v>220</v>
      </c>
    </row>
    <row r="2" spans="1:7">
      <c r="A2" s="3" t="s">
        <v>221</v>
      </c>
    </row>
    <row r="3" spans="1:7">
      <c r="A3" s="4" t="s">
        <v>222</v>
      </c>
      <c r="C3" s="7" t="n">
        <v>250000</v>
      </c>
    </row>
    <row r="4" spans="1:7">
      <c r="A4" s="4" t="s">
        <v>223</v>
      </c>
      <c r="C4" s="7" t="n">
        <v>5000001</v>
      </c>
    </row>
    <row r="5" spans="1:7">
      <c r="A5" s="4" t="s">
        <v>224</v>
      </c>
      <c r="C5" s="5" t="n">
        <v>19511708</v>
      </c>
      <c r="E5" s="5" t="n">
        <v>23812549</v>
      </c>
    </row>
    <row r="6" spans="1:7">
      <c r="A6" s="4" t="s">
        <v>225</v>
      </c>
      <c r="F6" s="5" t="n">
        <v>6243480</v>
      </c>
      <c r="G6" s="5" t="n">
        <v>0</v>
      </c>
    </row>
    <row r="7" spans="1:7">
      <c r="A7" s="4" t="s">
        <v>226</v>
      </c>
      <c r="C7" s="5" t="n">
        <v>2</v>
      </c>
    </row>
    <row r="8" spans="1:7">
      <c r="A8" s="4" t="s">
        <v>227</v>
      </c>
      <c r="D8" s="7" t="n">
        <v>802818</v>
      </c>
    </row>
    <row r="9" spans="1:7">
      <c r="A9" s="4" t="s">
        <v>228</v>
      </c>
      <c r="C9" s="7" t="n">
        <v>0</v>
      </c>
    </row>
    <row r="10" spans="1:7">
      <c r="A10" s="4" t="s">
        <v>229</v>
      </c>
    </row>
    <row r="11" spans="1:7">
      <c r="A11" s="3" t="s">
        <v>221</v>
      </c>
    </row>
    <row r="12" spans="1:7">
      <c r="A12" s="4" t="s">
        <v>230</v>
      </c>
      <c r="C12" s="4" t="s">
        <v>231</v>
      </c>
    </row>
    <row r="13" spans="1:7">
      <c r="A13" s="4" t="s">
        <v>232</v>
      </c>
      <c r="C13" s="7" t="n">
        <v>0</v>
      </c>
    </row>
    <row r="14" spans="1:7">
      <c r="A14" s="4" t="s">
        <v>108</v>
      </c>
    </row>
    <row r="15" spans="1:7">
      <c r="A15" s="3" t="s">
        <v>221</v>
      </c>
    </row>
    <row r="16" spans="1:7">
      <c r="A16" s="4" t="s">
        <v>227</v>
      </c>
      <c r="C16" s="5" t="n">
        <v>802818</v>
      </c>
    </row>
    <row r="17" spans="1:7">
      <c r="A17" s="4" t="s">
        <v>233</v>
      </c>
      <c r="C17" s="7" t="n">
        <v>13750000</v>
      </c>
    </row>
    <row r="18" spans="1:7">
      <c r="A18" s="4" t="s">
        <v>27</v>
      </c>
    </row>
    <row r="19" spans="1:7">
      <c r="A19" s="3" t="s">
        <v>221</v>
      </c>
    </row>
    <row r="20" spans="1:7">
      <c r="A20" s="4" t="s">
        <v>234</v>
      </c>
      <c r="D20" s="5" t="n">
        <v>25000000</v>
      </c>
    </row>
    <row r="21" spans="1:7">
      <c r="A21" s="4" t="s">
        <v>224</v>
      </c>
      <c r="C21" s="5" t="n">
        <v>19511708</v>
      </c>
      <c r="D21" s="5" t="n">
        <v>23721053</v>
      </c>
      <c r="E21" s="5" t="n">
        <v>23812549</v>
      </c>
    </row>
    <row r="22" spans="1:7">
      <c r="A22" s="4" t="s">
        <v>225</v>
      </c>
      <c r="C22" s="5" t="n">
        <v>1646068</v>
      </c>
      <c r="D22" s="5" t="n">
        <v>1278947</v>
      </c>
      <c r="E22" s="5" t="n">
        <v>1187451</v>
      </c>
    </row>
    <row r="23" spans="1:7">
      <c r="A23" s="4" t="s">
        <v>235</v>
      </c>
      <c r="C23" s="5" t="n">
        <v>19500000</v>
      </c>
    </row>
    <row r="24" spans="1:7">
      <c r="A24" s="4" t="s">
        <v>200</v>
      </c>
    </row>
    <row r="25" spans="1:7">
      <c r="A25" s="3" t="s">
        <v>221</v>
      </c>
    </row>
    <row r="26" spans="1:7">
      <c r="A26" s="4" t="s">
        <v>234</v>
      </c>
      <c r="C26" s="5" t="n">
        <v>25000000</v>
      </c>
    </row>
    <row r="27" spans="1:7">
      <c r="A27" s="4" t="s">
        <v>236</v>
      </c>
      <c r="B27" s="7" t="n">
        <v>39150000</v>
      </c>
    </row>
    <row r="28" spans="1:7">
      <c r="A28" s="4" t="s">
        <v>237</v>
      </c>
      <c r="B28" s="5" t="n">
        <v>3842224</v>
      </c>
    </row>
    <row r="29" spans="1:7">
      <c r="A29" s="4" t="s">
        <v>238</v>
      </c>
      <c r="B29" s="9" t="n">
        <v>10.19</v>
      </c>
    </row>
    <row r="30" spans="1:7">
      <c r="A30" s="4" t="s">
        <v>224</v>
      </c>
      <c r="C30" s="5" t="n">
        <v>19511708</v>
      </c>
    </row>
    <row r="31" spans="1:7">
      <c r="A31" s="4" t="s">
        <v>225</v>
      </c>
      <c r="C31" s="5" t="n">
        <v>211577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9</v>
      </c>
      <c r="B1" s="2" t="s">
        <v>66</v>
      </c>
      <c r="D1" s="2" t="s">
        <v>1</v>
      </c>
      <c r="F1" s="2" t="s">
        <v>240</v>
      </c>
    </row>
    <row r="2" spans="1:7">
      <c r="B2" s="2" t="s">
        <v>2</v>
      </c>
      <c r="C2" s="2" t="s">
        <v>67</v>
      </c>
      <c r="D2" s="2" t="s">
        <v>2</v>
      </c>
      <c r="E2" s="2" t="s">
        <v>67</v>
      </c>
      <c r="F2" s="2" t="s">
        <v>31</v>
      </c>
      <c r="G2" s="2" t="s">
        <v>185</v>
      </c>
    </row>
    <row r="3" spans="1:7">
      <c r="A3" s="3" t="s">
        <v>241</v>
      </c>
    </row>
    <row r="4" spans="1:7">
      <c r="A4" s="4" t="s">
        <v>69</v>
      </c>
      <c r="B4" s="7" t="n">
        <v>1121940</v>
      </c>
      <c r="C4" s="7" t="n">
        <v>510478</v>
      </c>
      <c r="D4" s="7" t="n">
        <v>2800930</v>
      </c>
      <c r="E4" s="7" t="n">
        <v>1056744</v>
      </c>
    </row>
    <row r="5" spans="1:7">
      <c r="A5" s="3" t="s">
        <v>242</v>
      </c>
    </row>
    <row r="6" spans="1:7">
      <c r="A6" s="4" t="s">
        <v>71</v>
      </c>
      <c r="B6" s="5" t="n">
        <v>4712451</v>
      </c>
      <c r="C6" s="5" t="n">
        <v>172827</v>
      </c>
      <c r="D6" s="5" t="n">
        <v>6651005</v>
      </c>
      <c r="E6" s="5" t="n">
        <v>520558</v>
      </c>
    </row>
    <row r="7" spans="1:7">
      <c r="A7" s="4" t="s">
        <v>243</v>
      </c>
      <c r="B7" s="5" t="n">
        <v>4054</v>
      </c>
      <c r="D7" s="5" t="n">
        <v>7007</v>
      </c>
    </row>
    <row r="8" spans="1:7">
      <c r="A8" s="3" t="s">
        <v>244</v>
      </c>
    </row>
    <row r="9" spans="1:7">
      <c r="A9" s="4" t="s">
        <v>73</v>
      </c>
      <c r="B9" s="5" t="n">
        <v>-3594565</v>
      </c>
      <c r="C9" s="5" t="n">
        <v>337651</v>
      </c>
      <c r="D9" s="5" t="n">
        <v>-3857082</v>
      </c>
      <c r="E9" s="5" t="n">
        <v>536186</v>
      </c>
      <c r="F9" s="7" t="n">
        <v>914982</v>
      </c>
      <c r="G9" s="7" t="n">
        <v>-261653</v>
      </c>
    </row>
    <row r="10" spans="1:7">
      <c r="A10" s="4" t="s">
        <v>27</v>
      </c>
    </row>
    <row r="11" spans="1:7">
      <c r="A11" s="3" t="s">
        <v>241</v>
      </c>
    </row>
    <row r="12" spans="1:7">
      <c r="A12" s="4" t="s">
        <v>69</v>
      </c>
      <c r="B12" s="5" t="n">
        <v>1121940</v>
      </c>
      <c r="C12" s="5" t="n">
        <v>510478</v>
      </c>
      <c r="D12" s="5" t="n">
        <v>2800930</v>
      </c>
      <c r="E12" s="5" t="n">
        <v>1056744</v>
      </c>
    </row>
    <row r="13" spans="1:7">
      <c r="A13" s="3" t="s">
        <v>242</v>
      </c>
    </row>
    <row r="14" spans="1:7">
      <c r="A14" s="4" t="s">
        <v>71</v>
      </c>
      <c r="B14" s="5" t="n">
        <v>3763134</v>
      </c>
      <c r="C14" s="5" t="n">
        <v>138285</v>
      </c>
      <c r="D14" s="5" t="n">
        <v>5318309</v>
      </c>
      <c r="E14" s="5" t="n">
        <v>416473</v>
      </c>
    </row>
    <row r="15" spans="1:7">
      <c r="A15" s="4" t="s">
        <v>243</v>
      </c>
      <c r="B15" s="5" t="n">
        <v>3237</v>
      </c>
      <c r="D15" s="5" t="n">
        <v>5603</v>
      </c>
    </row>
    <row r="16" spans="1:7">
      <c r="A16" s="3" t="s">
        <v>244</v>
      </c>
    </row>
    <row r="17" spans="1:7">
      <c r="A17" s="4" t="s">
        <v>73</v>
      </c>
      <c r="B17" s="7" t="n">
        <v>-2644431</v>
      </c>
      <c r="C17" s="7" t="n">
        <v>372193</v>
      </c>
      <c r="D17" s="7" t="n">
        <v>-2522982</v>
      </c>
      <c r="E17" s="7" t="n">
        <v>640271</v>
      </c>
    </row>
    <row r="18" spans="1:7">
      <c r="A18" s="3" t="s">
        <v>245</v>
      </c>
    </row>
    <row r="19" spans="1:7">
      <c r="A19" s="4" t="s">
        <v>246</v>
      </c>
      <c r="B19" s="5" t="n">
        <v>24749422</v>
      </c>
      <c r="C19" s="5" t="n">
        <v>25000000</v>
      </c>
      <c r="D19" s="5" t="n">
        <v>24915471</v>
      </c>
      <c r="E19" s="5" t="n">
        <v>25000000</v>
      </c>
    </row>
    <row r="20" spans="1:7">
      <c r="A20" s="4" t="s">
        <v>247</v>
      </c>
      <c r="B20" s="9" t="n">
        <v>-0.11</v>
      </c>
      <c r="C20" s="9" t="n">
        <v>0.01</v>
      </c>
      <c r="D20" s="9" t="n">
        <v>-0.1</v>
      </c>
      <c r="E20" s="9" t="n">
        <v>0.03</v>
      </c>
    </row>
    <row r="21" spans="1:7">
      <c r="A21" s="4" t="s">
        <v>29</v>
      </c>
    </row>
    <row r="22" spans="1:7">
      <c r="A22" s="3" t="s">
        <v>242</v>
      </c>
    </row>
    <row r="23" spans="1:7">
      <c r="A23" s="4" t="s">
        <v>71</v>
      </c>
      <c r="B23" s="7" t="n">
        <v>949317</v>
      </c>
      <c r="C23" s="7" t="n">
        <v>34542</v>
      </c>
      <c r="D23" s="7" t="n">
        <v>1332696</v>
      </c>
      <c r="E23" s="7" t="n">
        <v>104085</v>
      </c>
    </row>
    <row r="24" spans="1:7">
      <c r="A24" s="4" t="s">
        <v>243</v>
      </c>
      <c r="B24" s="5" t="n">
        <v>817</v>
      </c>
      <c r="D24" s="5" t="n">
        <v>1404</v>
      </c>
    </row>
    <row r="25" spans="1:7">
      <c r="A25" s="3" t="s">
        <v>244</v>
      </c>
    </row>
    <row r="26" spans="1:7">
      <c r="A26" s="4" t="s">
        <v>73</v>
      </c>
      <c r="B26" s="7" t="n">
        <v>-950134</v>
      </c>
      <c r="C26" s="7" t="n">
        <v>-34542</v>
      </c>
      <c r="D26" s="7" t="n">
        <v>-1334100</v>
      </c>
      <c r="E26" s="7" t="n">
        <v>-104085</v>
      </c>
    </row>
    <row r="27" spans="1:7">
      <c r="A27" s="3" t="s">
        <v>245</v>
      </c>
    </row>
    <row r="28" spans="1:7">
      <c r="A28" s="4" t="s">
        <v>246</v>
      </c>
      <c r="B28" s="5" t="n">
        <v>6243480</v>
      </c>
      <c r="C28" s="5" t="n">
        <v>6244756</v>
      </c>
      <c r="D28" s="5" t="n">
        <v>6243480</v>
      </c>
      <c r="E28" s="5" t="n">
        <v>6248014</v>
      </c>
    </row>
    <row r="29" spans="1:7">
      <c r="A29" s="4" t="s">
        <v>247</v>
      </c>
      <c r="B29" s="9" t="n">
        <v>-0.15</v>
      </c>
      <c r="C29" s="9" t="n">
        <v>-0.01</v>
      </c>
      <c r="D29" s="9" t="n">
        <v>-0.21</v>
      </c>
      <c r="E29" s="9" t="n">
        <v>-0.02</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48</v>
      </c>
      <c r="B1" s="2" t="s">
        <v>184</v>
      </c>
      <c r="C1" s="2" t="s">
        <v>2</v>
      </c>
      <c r="D1" s="2" t="s">
        <v>185</v>
      </c>
      <c r="E1" s="2" t="s">
        <v>31</v>
      </c>
    </row>
    <row r="2" spans="1:5">
      <c r="A2" s="3" t="s">
        <v>249</v>
      </c>
    </row>
    <row r="3" spans="1:5">
      <c r="A3" s="4" t="s">
        <v>250</v>
      </c>
      <c r="D3" s="7" t="n">
        <v>10</v>
      </c>
    </row>
    <row r="4" spans="1:5">
      <c r="A4" s="4" t="s">
        <v>251</v>
      </c>
      <c r="C4" s="4" t="s">
        <v>252</v>
      </c>
    </row>
    <row r="5" spans="1:5">
      <c r="A5" s="4" t="s">
        <v>188</v>
      </c>
      <c r="B5" s="7" t="n">
        <v>5000000</v>
      </c>
      <c r="C5" s="7" t="n">
        <v>5000000</v>
      </c>
    </row>
    <row r="6" spans="1:5">
      <c r="A6" s="4" t="s">
        <v>253</v>
      </c>
      <c r="C6" s="7" t="n">
        <v>8750000</v>
      </c>
      <c r="E6" s="7" t="n">
        <v>8750000</v>
      </c>
    </row>
    <row r="7" spans="1:5">
      <c r="A7" s="4" t="s">
        <v>254</v>
      </c>
      <c r="C7" s="4" t="s">
        <v>255</v>
      </c>
    </row>
    <row r="8" spans="1:5">
      <c r="A8" s="4" t="s">
        <v>27</v>
      </c>
    </row>
    <row r="9" spans="1:5">
      <c r="A9" s="3" t="s">
        <v>249</v>
      </c>
    </row>
    <row r="10" spans="1:5">
      <c r="A10" s="4" t="s">
        <v>256</v>
      </c>
      <c r="D10" s="5" t="n">
        <v>25000000</v>
      </c>
    </row>
    <row r="11" spans="1:5">
      <c r="A11" s="4" t="s">
        <v>61</v>
      </c>
      <c r="C11" s="8" t="n">
        <v>0.0001</v>
      </c>
      <c r="E11" s="8" t="n">
        <v>0.0001</v>
      </c>
    </row>
    <row r="12" spans="1:5">
      <c r="A12" s="4" t="s">
        <v>108</v>
      </c>
    </row>
    <row r="13" spans="1:5">
      <c r="A13" s="3" t="s">
        <v>249</v>
      </c>
    </row>
    <row r="14" spans="1:5">
      <c r="A14" s="4" t="s">
        <v>250</v>
      </c>
      <c r="D14" s="7" t="n">
        <v>10</v>
      </c>
    </row>
    <row r="15" spans="1:5">
      <c r="A15" s="4" t="s">
        <v>257</v>
      </c>
    </row>
    <row r="16" spans="1:5">
      <c r="A16" s="3" t="s">
        <v>249</v>
      </c>
    </row>
    <row r="17" spans="1:5">
      <c r="A17" s="4" t="s">
        <v>256</v>
      </c>
      <c r="C17" s="5" t="n">
        <v>25000000</v>
      </c>
    </row>
    <row r="18" spans="1:5">
      <c r="A18" s="4" t="s">
        <v>250</v>
      </c>
      <c r="C18" s="7" t="n">
        <v>10</v>
      </c>
    </row>
    <row r="19" spans="1:5">
      <c r="A19" s="4" t="s">
        <v>201</v>
      </c>
      <c r="C19" s="5" t="n">
        <v>1</v>
      </c>
    </row>
    <row r="20" spans="1:5">
      <c r="A20" s="4" t="s">
        <v>61</v>
      </c>
      <c r="C20" s="8" t="n">
        <v>0.0001</v>
      </c>
    </row>
    <row r="21" spans="1:5">
      <c r="A21" s="4" t="s">
        <v>202</v>
      </c>
      <c r="C21" s="11" t="n">
        <v>0.5</v>
      </c>
    </row>
    <row r="22" spans="1:5">
      <c r="A22" s="4" t="s">
        <v>258</v>
      </c>
      <c r="C22" s="9" t="n">
        <v>11.5</v>
      </c>
    </row>
    <row r="23" spans="1:5">
      <c r="A23" s="4" t="s">
        <v>259</v>
      </c>
      <c r="C23" s="4" t="s">
        <v>260</v>
      </c>
    </row>
    <row r="24" spans="1:5">
      <c r="A24" s="4" t="s">
        <v>261</v>
      </c>
      <c r="C24" s="4" t="s">
        <v>262</v>
      </c>
    </row>
    <row r="25" spans="1:5">
      <c r="A25" s="4" t="s">
        <v>263</v>
      </c>
      <c r="C25" s="4" t="s">
        <v>264</v>
      </c>
    </row>
    <row r="26" spans="1:5">
      <c r="A26" s="4" t="s">
        <v>265</v>
      </c>
      <c r="C26" s="9" t="n">
        <v>0.01</v>
      </c>
    </row>
    <row r="27" spans="1:5">
      <c r="A27" s="4" t="s">
        <v>266</v>
      </c>
      <c r="C27" s="7" t="n">
        <v>18</v>
      </c>
    </row>
    <row r="28" spans="1:5">
      <c r="A28" s="4" t="s">
        <v>267</v>
      </c>
      <c r="C28" s="4" t="s">
        <v>268</v>
      </c>
    </row>
    <row r="29" spans="1:5">
      <c r="A29" s="4" t="s">
        <v>269</v>
      </c>
      <c r="C29" s="4" t="s">
        <v>260</v>
      </c>
    </row>
    <row r="30" spans="1:5">
      <c r="A30" s="4" t="s">
        <v>270</v>
      </c>
      <c r="C30" s="4" t="s">
        <v>271</v>
      </c>
    </row>
    <row r="31" spans="1:5">
      <c r="A31" s="4" t="s">
        <v>272</v>
      </c>
    </row>
    <row r="32" spans="1:5">
      <c r="A32" s="3" t="s">
        <v>249</v>
      </c>
    </row>
    <row r="33" spans="1:5">
      <c r="A33" s="4" t="s">
        <v>273</v>
      </c>
      <c r="C33" s="4" t="s">
        <v>2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V12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7"/>
    <col customWidth="1" max="7" min="7" width="37"/>
    <col customWidth="1" max="8" min="8" width="20"/>
    <col customWidth="1" max="9" min="9" width="20"/>
    <col customWidth="1" max="10" min="10" width="46"/>
    <col customWidth="1" max="11" min="11" width="21"/>
    <col customWidth="1" max="12" min="12" width="80"/>
    <col customWidth="1" max="13" min="13" width="21"/>
    <col customWidth="1" max="14" min="14" width="37"/>
    <col customWidth="1" max="15" min="15" width="27"/>
    <col customWidth="1" max="16" min="16" width="37"/>
    <col customWidth="1" max="17" min="17" width="21"/>
    <col customWidth="1" max="18" min="18" width="21"/>
    <col customWidth="1" max="19" min="19" width="21"/>
    <col customWidth="1" max="20" min="20" width="21"/>
    <col customWidth="1" max="21" min="21" width="31"/>
    <col customWidth="1" max="22" min="22" width="20"/>
  </cols>
  <sheetData>
    <row r="1" spans="1:22">
      <c r="A1" s="1" t="s">
        <v>274</v>
      </c>
      <c r="B1" s="2" t="s">
        <v>219</v>
      </c>
      <c r="C1" s="2" t="s">
        <v>275</v>
      </c>
      <c r="D1" s="2" t="s">
        <v>276</v>
      </c>
      <c r="E1" s="2" t="s">
        <v>277</v>
      </c>
      <c r="F1" s="2" t="s">
        <v>278</v>
      </c>
      <c r="G1" s="2" t="s">
        <v>279</v>
      </c>
      <c r="H1" s="2" t="s">
        <v>280</v>
      </c>
      <c r="I1" s="2" t="s">
        <v>281</v>
      </c>
      <c r="J1" s="2" t="s">
        <v>282</v>
      </c>
      <c r="K1" s="2" t="s">
        <v>283</v>
      </c>
      <c r="L1" s="2" t="s">
        <v>282</v>
      </c>
      <c r="M1" s="2" t="s">
        <v>283</v>
      </c>
      <c r="N1" s="2" t="s">
        <v>284</v>
      </c>
      <c r="O1" s="2" t="s">
        <v>285</v>
      </c>
      <c r="P1" s="2" t="s">
        <v>284</v>
      </c>
      <c r="Q1" s="2" t="s">
        <v>286</v>
      </c>
      <c r="R1" s="2" t="s">
        <v>287</v>
      </c>
      <c r="S1" s="2" t="s">
        <v>288</v>
      </c>
      <c r="T1" s="2" t="s">
        <v>289</v>
      </c>
      <c r="U1" s="2" t="s">
        <v>290</v>
      </c>
      <c r="V1" s="2" t="s">
        <v>220</v>
      </c>
    </row>
    <row r="2" spans="1:22">
      <c r="A2" s="3" t="s">
        <v>291</v>
      </c>
    </row>
    <row r="3" spans="1:22">
      <c r="A3" s="4" t="s">
        <v>292</v>
      </c>
      <c r="P3" s="7" t="n">
        <v>250000000</v>
      </c>
    </row>
    <row r="4" spans="1:22">
      <c r="A4" s="4" t="s">
        <v>293</v>
      </c>
      <c r="N4" s="7" t="n">
        <v>10</v>
      </c>
      <c r="P4" s="7" t="n">
        <v>10</v>
      </c>
    </row>
    <row r="5" spans="1:22">
      <c r="A5" s="4" t="s">
        <v>294</v>
      </c>
      <c r="C5" s="5" t="n">
        <v>6520</v>
      </c>
      <c r="I5" s="5" t="n">
        <v>99000</v>
      </c>
    </row>
    <row r="6" spans="1:22">
      <c r="A6" s="4" t="s">
        <v>295</v>
      </c>
      <c r="H6" s="5" t="n">
        <v>30000</v>
      </c>
    </row>
    <row r="7" spans="1:22">
      <c r="A7" s="4" t="s">
        <v>296</v>
      </c>
      <c r="F7" s="5" t="n">
        <v>6250000</v>
      </c>
    </row>
    <row r="8" spans="1:22">
      <c r="A8" s="4" t="s">
        <v>297</v>
      </c>
      <c r="C8" s="7" t="n">
        <v>24</v>
      </c>
      <c r="O8" s="7" t="n">
        <v>24</v>
      </c>
    </row>
    <row r="9" spans="1:22">
      <c r="A9" s="4" t="s">
        <v>298</v>
      </c>
      <c r="C9" s="5" t="n">
        <v>2</v>
      </c>
    </row>
    <row r="10" spans="1:22">
      <c r="A10" s="4" t="s">
        <v>63</v>
      </c>
      <c r="B10" s="5" t="n">
        <v>6243480</v>
      </c>
    </row>
    <row r="11" spans="1:22">
      <c r="A11" s="4" t="s">
        <v>64</v>
      </c>
      <c r="B11" s="5" t="n">
        <v>6243480</v>
      </c>
      <c r="V11" s="5" t="n">
        <v>0</v>
      </c>
    </row>
    <row r="12" spans="1:22">
      <c r="A12" s="4" t="s">
        <v>299</v>
      </c>
      <c r="L12" s="4" t="s">
        <v>300</v>
      </c>
    </row>
    <row r="13" spans="1:22">
      <c r="A13" s="4" t="s">
        <v>301</v>
      </c>
      <c r="N13" s="7" t="n">
        <v>1</v>
      </c>
      <c r="P13" s="7" t="n">
        <v>1</v>
      </c>
    </row>
    <row r="14" spans="1:22">
      <c r="A14" s="4" t="s">
        <v>302</v>
      </c>
      <c r="L14" s="4" t="s">
        <v>260</v>
      </c>
    </row>
    <row r="15" spans="1:22">
      <c r="A15" s="4" t="s">
        <v>303</v>
      </c>
      <c r="L15" s="5" t="n">
        <v>2000000</v>
      </c>
    </row>
    <row r="16" spans="1:22">
      <c r="A16" s="4" t="s">
        <v>304</v>
      </c>
      <c r="L16" s="5" t="n">
        <v>3250000</v>
      </c>
    </row>
    <row r="17" spans="1:22">
      <c r="A17" s="4" t="s">
        <v>305</v>
      </c>
      <c r="L17" s="4" t="s">
        <v>306</v>
      </c>
    </row>
    <row r="18" spans="1:22">
      <c r="A18" s="4" t="s">
        <v>197</v>
      </c>
      <c r="J18" s="5" t="n">
        <v>5500000</v>
      </c>
      <c r="L18" s="5" t="n">
        <v>5500000</v>
      </c>
    </row>
    <row r="19" spans="1:22">
      <c r="A19" s="4" t="s">
        <v>307</v>
      </c>
      <c r="L19" s="7" t="n">
        <v>25000000</v>
      </c>
    </row>
    <row r="20" spans="1:22">
      <c r="A20" s="4" t="s">
        <v>308</v>
      </c>
      <c r="J20" s="7" t="n">
        <v>350000000</v>
      </c>
      <c r="L20" s="5" t="n">
        <v>350000000</v>
      </c>
    </row>
    <row r="21" spans="1:22">
      <c r="A21" s="4" t="s">
        <v>309</v>
      </c>
      <c r="J21" s="7" t="n">
        <v>107772</v>
      </c>
      <c r="L21" s="5" t="n">
        <v>107772</v>
      </c>
      <c r="O21" s="7" t="n">
        <v>3502</v>
      </c>
    </row>
    <row r="22" spans="1:22">
      <c r="A22" s="4" t="s">
        <v>310</v>
      </c>
    </row>
    <row r="23" spans="1:22">
      <c r="A23" s="3" t="s">
        <v>291</v>
      </c>
    </row>
    <row r="24" spans="1:22">
      <c r="A24" s="4" t="s">
        <v>311</v>
      </c>
      <c r="L24" s="5" t="n">
        <v>55000000</v>
      </c>
    </row>
    <row r="25" spans="1:22">
      <c r="A25" s="4" t="s">
        <v>210</v>
      </c>
    </row>
    <row r="26" spans="1:22">
      <c r="A26" s="3" t="s">
        <v>291</v>
      </c>
    </row>
    <row r="27" spans="1:22">
      <c r="A27" s="4" t="s">
        <v>311</v>
      </c>
      <c r="L27" s="7" t="n">
        <v>30000000</v>
      </c>
    </row>
    <row r="28" spans="1:22">
      <c r="A28" s="4" t="s">
        <v>312</v>
      </c>
    </row>
    <row r="29" spans="1:22">
      <c r="A29" s="3" t="s">
        <v>291</v>
      </c>
    </row>
    <row r="30" spans="1:22">
      <c r="A30" s="4" t="s">
        <v>313</v>
      </c>
      <c r="U30" s="4" t="s">
        <v>314</v>
      </c>
    </row>
    <row r="31" spans="1:22">
      <c r="A31" s="4" t="s">
        <v>315</v>
      </c>
      <c r="S31" s="7" t="n">
        <v>500000</v>
      </c>
      <c r="T31" s="7" t="n">
        <v>500000</v>
      </c>
    </row>
    <row r="32" spans="1:22">
      <c r="A32" s="4" t="s">
        <v>316</v>
      </c>
    </row>
    <row r="33" spans="1:22">
      <c r="A33" s="3" t="s">
        <v>291</v>
      </c>
    </row>
    <row r="34" spans="1:22">
      <c r="A34" s="4" t="s">
        <v>317</v>
      </c>
      <c r="U34" s="7" t="n">
        <v>1000000</v>
      </c>
    </row>
    <row r="35" spans="1:22">
      <c r="A35" s="4" t="s">
        <v>318</v>
      </c>
    </row>
    <row r="36" spans="1:22">
      <c r="A36" s="3" t="s">
        <v>291</v>
      </c>
    </row>
    <row r="37" spans="1:22">
      <c r="A37" s="4" t="s">
        <v>319</v>
      </c>
      <c r="I37" s="5" t="n">
        <v>10000</v>
      </c>
    </row>
    <row r="38" spans="1:22">
      <c r="A38" s="4" t="s">
        <v>320</v>
      </c>
    </row>
    <row r="39" spans="1:22">
      <c r="A39" s="3" t="s">
        <v>291</v>
      </c>
    </row>
    <row r="40" spans="1:22">
      <c r="A40" s="4" t="s">
        <v>319</v>
      </c>
      <c r="I40" s="5" t="n">
        <v>8000</v>
      </c>
    </row>
    <row r="41" spans="1:22">
      <c r="A41" s="4" t="s">
        <v>321</v>
      </c>
    </row>
    <row r="42" spans="1:22">
      <c r="A42" s="3" t="s">
        <v>291</v>
      </c>
    </row>
    <row r="43" spans="1:22">
      <c r="A43" s="4" t="s">
        <v>319</v>
      </c>
      <c r="I43" s="5" t="n">
        <v>6000</v>
      </c>
    </row>
    <row r="44" spans="1:22">
      <c r="A44" s="4" t="s">
        <v>322</v>
      </c>
    </row>
    <row r="45" spans="1:22">
      <c r="A45" s="3" t="s">
        <v>291</v>
      </c>
    </row>
    <row r="46" spans="1:22">
      <c r="A46" s="4" t="s">
        <v>319</v>
      </c>
      <c r="I46" s="5" t="n">
        <v>4000</v>
      </c>
    </row>
    <row r="47" spans="1:22">
      <c r="A47" s="4" t="s">
        <v>323</v>
      </c>
    </row>
    <row r="48" spans="1:22">
      <c r="A48" s="3" t="s">
        <v>291</v>
      </c>
    </row>
    <row r="49" spans="1:22">
      <c r="A49" s="4" t="s">
        <v>324</v>
      </c>
      <c r="L49" s="5" t="n">
        <v>32610</v>
      </c>
    </row>
    <row r="50" spans="1:22">
      <c r="A50" s="4" t="s">
        <v>325</v>
      </c>
      <c r="J50" s="5" t="n">
        <v>3</v>
      </c>
      <c r="L50" s="5" t="n">
        <v>3</v>
      </c>
    </row>
    <row r="51" spans="1:22">
      <c r="A51" s="4" t="s">
        <v>326</v>
      </c>
    </row>
    <row r="52" spans="1:22">
      <c r="A52" s="3" t="s">
        <v>291</v>
      </c>
    </row>
    <row r="53" spans="1:22">
      <c r="A53" s="4" t="s">
        <v>294</v>
      </c>
      <c r="D53" s="5" t="n">
        <v>25110</v>
      </c>
    </row>
    <row r="54" spans="1:22">
      <c r="A54" s="4" t="s">
        <v>327</v>
      </c>
    </row>
    <row r="55" spans="1:22">
      <c r="A55" s="3" t="s">
        <v>291</v>
      </c>
    </row>
    <row r="56" spans="1:22">
      <c r="A56" s="4" t="s">
        <v>319</v>
      </c>
      <c r="D56" s="5" t="n">
        <v>25110</v>
      </c>
    </row>
    <row r="57" spans="1:22">
      <c r="A57" s="4" t="s">
        <v>328</v>
      </c>
      <c r="D57" s="5" t="n">
        <v>7500</v>
      </c>
    </row>
    <row r="58" spans="1:22">
      <c r="A58" s="4" t="s">
        <v>329</v>
      </c>
    </row>
    <row r="59" spans="1:22">
      <c r="A59" s="3" t="s">
        <v>291</v>
      </c>
    </row>
    <row r="60" spans="1:22">
      <c r="A60" s="4" t="s">
        <v>313</v>
      </c>
      <c r="R60" s="4" t="s">
        <v>330</v>
      </c>
    </row>
    <row r="61" spans="1:22">
      <c r="A61" s="4" t="s">
        <v>308</v>
      </c>
      <c r="R61" s="7" t="n">
        <v>1500000</v>
      </c>
    </row>
    <row r="62" spans="1:22">
      <c r="A62" s="4" t="s">
        <v>312</v>
      </c>
    </row>
    <row r="63" spans="1:22">
      <c r="A63" s="3" t="s">
        <v>291</v>
      </c>
    </row>
    <row r="64" spans="1:22">
      <c r="A64" s="4" t="s">
        <v>308</v>
      </c>
      <c r="R64" s="7" t="n">
        <v>1500000</v>
      </c>
      <c r="U64" s="7" t="n">
        <v>1000000</v>
      </c>
    </row>
    <row r="65" spans="1:22">
      <c r="A65" s="4" t="s">
        <v>331</v>
      </c>
    </row>
    <row r="66" spans="1:22">
      <c r="A66" s="3" t="s">
        <v>291</v>
      </c>
    </row>
    <row r="67" spans="1:22">
      <c r="A67" s="4" t="s">
        <v>332</v>
      </c>
      <c r="N67" s="7" t="n">
        <v>250000</v>
      </c>
    </row>
    <row r="68" spans="1:22">
      <c r="A68" s="4" t="s">
        <v>333</v>
      </c>
    </row>
    <row r="69" spans="1:22">
      <c r="A69" s="3" t="s">
        <v>291</v>
      </c>
    </row>
    <row r="70" spans="1:22">
      <c r="A70" s="4" t="s">
        <v>324</v>
      </c>
      <c r="D70" s="5" t="n">
        <v>6037070</v>
      </c>
      <c r="L70" s="5" t="n">
        <v>6044570</v>
      </c>
    </row>
    <row r="71" spans="1:22">
      <c r="A71" s="4" t="s">
        <v>206</v>
      </c>
    </row>
    <row r="72" spans="1:22">
      <c r="A72" s="3" t="s">
        <v>291</v>
      </c>
    </row>
    <row r="73" spans="1:22">
      <c r="A73" s="4" t="s">
        <v>198</v>
      </c>
      <c r="E73" s="5" t="n">
        <v>7000000</v>
      </c>
      <c r="J73" s="5" t="n">
        <v>7000000</v>
      </c>
      <c r="L73" s="5" t="n">
        <v>7000000</v>
      </c>
    </row>
    <row r="74" spans="1:22">
      <c r="A74" s="4" t="s">
        <v>301</v>
      </c>
      <c r="E74" s="7" t="n">
        <v>1</v>
      </c>
      <c r="J74" s="7" t="n">
        <v>1</v>
      </c>
      <c r="L74" s="7" t="n">
        <v>1</v>
      </c>
    </row>
    <row r="75" spans="1:22">
      <c r="A75" s="4" t="s">
        <v>334</v>
      </c>
      <c r="E75" s="7" t="n">
        <v>7000000</v>
      </c>
      <c r="L75" s="7" t="n">
        <v>7000000</v>
      </c>
    </row>
    <row r="76" spans="1:22">
      <c r="A76" s="4" t="s">
        <v>335</v>
      </c>
    </row>
    <row r="77" spans="1:22">
      <c r="A77" s="3" t="s">
        <v>291</v>
      </c>
    </row>
    <row r="78" spans="1:22">
      <c r="A78" s="4" t="s">
        <v>336</v>
      </c>
      <c r="F78" s="4" t="s">
        <v>337</v>
      </c>
    </row>
    <row r="79" spans="1:22">
      <c r="A79" s="4" t="s">
        <v>338</v>
      </c>
    </row>
    <row r="80" spans="1:22">
      <c r="A80" s="3" t="s">
        <v>291</v>
      </c>
    </row>
    <row r="81" spans="1:22">
      <c r="A81" s="4" t="s">
        <v>324</v>
      </c>
      <c r="B81" s="5" t="n">
        <v>107600</v>
      </c>
    </row>
    <row r="82" spans="1:22">
      <c r="A82" s="4" t="s">
        <v>339</v>
      </c>
    </row>
    <row r="83" spans="1:22">
      <c r="A83" s="3" t="s">
        <v>291</v>
      </c>
    </row>
    <row r="84" spans="1:22">
      <c r="A84" s="4" t="s">
        <v>324</v>
      </c>
      <c r="B84" s="5" t="n">
        <v>101080</v>
      </c>
    </row>
    <row r="85" spans="1:22">
      <c r="A85" s="4" t="s">
        <v>340</v>
      </c>
    </row>
    <row r="86" spans="1:22">
      <c r="A86" s="3" t="s">
        <v>291</v>
      </c>
    </row>
    <row r="87" spans="1:22">
      <c r="A87" s="4" t="s">
        <v>324</v>
      </c>
      <c r="L87" s="5" t="n">
        <v>107600</v>
      </c>
    </row>
    <row r="88" spans="1:22">
      <c r="A88" s="4" t="s">
        <v>341</v>
      </c>
    </row>
    <row r="89" spans="1:22">
      <c r="A89" s="3" t="s">
        <v>291</v>
      </c>
    </row>
    <row r="90" spans="1:22">
      <c r="A90" s="4" t="s">
        <v>342</v>
      </c>
      <c r="F90" s="7" t="n">
        <v>10000</v>
      </c>
      <c r="J90" s="7" t="n">
        <v>30000</v>
      </c>
      <c r="K90" s="7" t="n">
        <v>30000</v>
      </c>
      <c r="L90" s="7" t="n">
        <v>90000</v>
      </c>
      <c r="M90" s="7" t="n">
        <v>90000</v>
      </c>
    </row>
    <row r="91" spans="1:22">
      <c r="A91" s="4" t="s">
        <v>343</v>
      </c>
    </row>
    <row r="92" spans="1:22">
      <c r="A92" s="3" t="s">
        <v>291</v>
      </c>
    </row>
    <row r="93" spans="1:22">
      <c r="A93" s="4" t="s">
        <v>344</v>
      </c>
      <c r="L93" s="5" t="n">
        <v>23730</v>
      </c>
      <c r="M93" s="5" t="n">
        <v>28133</v>
      </c>
    </row>
    <row r="94" spans="1:22">
      <c r="A94" s="4" t="s">
        <v>309</v>
      </c>
      <c r="J94" s="7" t="n">
        <v>107772</v>
      </c>
      <c r="K94" s="7" t="n">
        <v>0</v>
      </c>
      <c r="L94" s="7" t="n">
        <v>107772</v>
      </c>
      <c r="M94" s="7" t="n">
        <v>0</v>
      </c>
    </row>
    <row r="95" spans="1:22">
      <c r="A95" s="4" t="s">
        <v>29</v>
      </c>
    </row>
    <row r="96" spans="1:22">
      <c r="A96" s="3" t="s">
        <v>291</v>
      </c>
    </row>
    <row r="97" spans="1:22">
      <c r="A97" s="4" t="s">
        <v>294</v>
      </c>
      <c r="C97" s="5" t="n">
        <v>6520</v>
      </c>
      <c r="O97" s="5" t="n">
        <v>6520</v>
      </c>
    </row>
    <row r="98" spans="1:22">
      <c r="A98" s="4" t="s">
        <v>297</v>
      </c>
      <c r="C98" s="7" t="n">
        <v>24</v>
      </c>
      <c r="O98" s="7" t="n">
        <v>1</v>
      </c>
    </row>
    <row r="99" spans="1:22">
      <c r="A99" s="4" t="s">
        <v>63</v>
      </c>
      <c r="B99" s="5" t="n">
        <v>6243480</v>
      </c>
      <c r="J99" s="5" t="n">
        <v>6243480</v>
      </c>
      <c r="L99" s="5" t="n">
        <v>6243480</v>
      </c>
      <c r="O99" s="5" t="n">
        <v>6243480</v>
      </c>
    </row>
    <row r="100" spans="1:22">
      <c r="A100" s="4" t="s">
        <v>64</v>
      </c>
      <c r="B100" s="5" t="n">
        <v>6243480</v>
      </c>
      <c r="J100" s="5" t="n">
        <v>6243480</v>
      </c>
      <c r="L100" s="5" t="n">
        <v>6243480</v>
      </c>
      <c r="N100" s="5" t="n">
        <v>6250000</v>
      </c>
      <c r="O100" s="5" t="n">
        <v>6243480</v>
      </c>
      <c r="P100" s="5" t="n">
        <v>6250000</v>
      </c>
    </row>
    <row r="101" spans="1:22">
      <c r="A101" s="4" t="s">
        <v>345</v>
      </c>
    </row>
    <row r="102" spans="1:22">
      <c r="A102" s="3" t="s">
        <v>291</v>
      </c>
    </row>
    <row r="103" spans="1:22">
      <c r="A103" s="4" t="s">
        <v>319</v>
      </c>
      <c r="G103" s="5" t="n">
        <v>5750000</v>
      </c>
    </row>
    <row r="104" spans="1:22">
      <c r="A104" s="4" t="s">
        <v>292</v>
      </c>
      <c r="G104" s="7" t="n">
        <v>25000</v>
      </c>
    </row>
    <row r="105" spans="1:22">
      <c r="A105" s="4" t="s">
        <v>293</v>
      </c>
      <c r="G105" s="10" t="n">
        <v>0.004</v>
      </c>
      <c r="N105" s="10" t="n">
        <v>0.004</v>
      </c>
      <c r="P105" s="10" t="n">
        <v>0.004</v>
      </c>
    </row>
    <row r="106" spans="1:22">
      <c r="A106" s="4" t="s">
        <v>27</v>
      </c>
    </row>
    <row r="107" spans="1:22">
      <c r="A107" s="3" t="s">
        <v>291</v>
      </c>
    </row>
    <row r="108" spans="1:22">
      <c r="A108" s="4" t="s">
        <v>319</v>
      </c>
      <c r="P108" s="5" t="n">
        <v>25000000</v>
      </c>
    </row>
    <row r="109" spans="1:22">
      <c r="A109" s="4" t="s">
        <v>292</v>
      </c>
      <c r="P109" s="7" t="n">
        <v>2500</v>
      </c>
    </row>
    <row r="110" spans="1:22">
      <c r="A110" s="4" t="s">
        <v>63</v>
      </c>
      <c r="J110" s="5" t="n">
        <v>1646068</v>
      </c>
      <c r="L110" s="5" t="n">
        <v>1646068</v>
      </c>
      <c r="O110" s="5" t="n">
        <v>1187451</v>
      </c>
    </row>
    <row r="111" spans="1:22">
      <c r="A111" s="4" t="s">
        <v>64</v>
      </c>
      <c r="J111" s="5" t="n">
        <v>1646068</v>
      </c>
      <c r="L111" s="5" t="n">
        <v>1646068</v>
      </c>
      <c r="N111" s="5" t="n">
        <v>1278947</v>
      </c>
      <c r="O111" s="5" t="n">
        <v>1187451</v>
      </c>
      <c r="P111" s="5" t="n">
        <v>1278947</v>
      </c>
    </row>
    <row r="112" spans="1:22">
      <c r="A112" s="4" t="s">
        <v>198</v>
      </c>
      <c r="J112" s="5" t="n">
        <v>19500000</v>
      </c>
      <c r="L112" s="5" t="n">
        <v>19500000</v>
      </c>
    </row>
    <row r="113" spans="1:22">
      <c r="A113" s="4" t="s">
        <v>346</v>
      </c>
    </row>
    <row r="114" spans="1:22">
      <c r="A114" s="3" t="s">
        <v>291</v>
      </c>
    </row>
    <row r="115" spans="1:22">
      <c r="A115" s="4" t="s">
        <v>347</v>
      </c>
      <c r="U115" s="9" t="n">
        <v>11.5</v>
      </c>
    </row>
    <row r="116" spans="1:22">
      <c r="A116" s="4" t="s">
        <v>348</v>
      </c>
      <c r="U116" s="7" t="n">
        <v>1</v>
      </c>
    </row>
    <row r="117" spans="1:22">
      <c r="A117" s="4" t="s">
        <v>349</v>
      </c>
    </row>
    <row r="118" spans="1:22">
      <c r="A118" s="3" t="s">
        <v>291</v>
      </c>
    </row>
    <row r="119" spans="1:22">
      <c r="A119" s="4" t="s">
        <v>350</v>
      </c>
      <c r="U119" s="7" t="n">
        <v>1000000</v>
      </c>
    </row>
    <row r="120" spans="1:22">
      <c r="A120" s="4" t="s">
        <v>351</v>
      </c>
    </row>
    <row r="121" spans="1:22">
      <c r="A121" s="3" t="s">
        <v>291</v>
      </c>
    </row>
    <row r="122" spans="1:22">
      <c r="A122" s="4" t="s">
        <v>352</v>
      </c>
      <c r="J122" s="5" t="n">
        <v>1</v>
      </c>
      <c r="L122" s="5" t="n">
        <v>1</v>
      </c>
    </row>
    <row r="123" spans="1:22">
      <c r="A123" s="4" t="s">
        <v>347</v>
      </c>
      <c r="J123" s="9" t="n">
        <v>11.5</v>
      </c>
      <c r="L123" s="9" t="n">
        <v>11.5</v>
      </c>
    </row>
    <row r="124" spans="1:22">
      <c r="A124" s="4" t="s">
        <v>353</v>
      </c>
    </row>
    <row r="125" spans="1:22">
      <c r="A125" s="3" t="s">
        <v>291</v>
      </c>
    </row>
    <row r="126" spans="1:22">
      <c r="A126" s="4" t="s">
        <v>315</v>
      </c>
      <c r="Q126" s="7" t="n">
        <v>500000</v>
      </c>
    </row>
    <row r="127" spans="1:22">
      <c r="A127" s="4" t="s">
        <v>354</v>
      </c>
    </row>
    <row r="128" spans="1:22">
      <c r="A128" s="3" t="s">
        <v>291</v>
      </c>
    </row>
    <row r="129" spans="1:22">
      <c r="A129" s="4" t="s">
        <v>315</v>
      </c>
      <c r="Q129" s="7"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5</v>
      </c>
      <c r="B1" s="2" t="s">
        <v>183</v>
      </c>
      <c r="C1" s="2" t="s">
        <v>184</v>
      </c>
      <c r="D1" s="2" t="s">
        <v>2</v>
      </c>
    </row>
    <row r="2" spans="1:4">
      <c r="A2" s="3" t="s">
        <v>356</v>
      </c>
    </row>
    <row r="3" spans="1:4">
      <c r="A3" s="4" t="s">
        <v>357</v>
      </c>
      <c r="C3" s="7" t="n">
        <v>250000000</v>
      </c>
    </row>
    <row r="4" spans="1:4">
      <c r="A4" s="4" t="s">
        <v>188</v>
      </c>
      <c r="C4" s="5" t="n">
        <v>5000000</v>
      </c>
      <c r="D4" s="7" t="n">
        <v>5000000</v>
      </c>
    </row>
    <row r="5" spans="1:4">
      <c r="A5" s="4" t="s">
        <v>118</v>
      </c>
      <c r="B5" s="7" t="n">
        <v>39151329</v>
      </c>
      <c r="D5" s="5" t="n">
        <v>39151329</v>
      </c>
    </row>
    <row r="6" spans="1:4">
      <c r="A6" s="4" t="s">
        <v>205</v>
      </c>
    </row>
    <row r="7" spans="1:4">
      <c r="A7" s="3" t="s">
        <v>356</v>
      </c>
    </row>
    <row r="8" spans="1:4">
      <c r="A8" s="4" t="s">
        <v>358</v>
      </c>
      <c r="D8" s="7" t="n">
        <v>215371398</v>
      </c>
    </row>
    <row r="9" spans="1:4">
      <c r="A9" s="4" t="s">
        <v>118</v>
      </c>
      <c r="B9" s="7" t="n">
        <v>39151329</v>
      </c>
    </row>
    <row r="10" spans="1:4">
      <c r="A10" s="4" t="s">
        <v>359</v>
      </c>
      <c r="B10" s="5" t="n">
        <v>3842224</v>
      </c>
    </row>
    <row r="11" spans="1:4">
      <c r="A11" s="4" t="s">
        <v>212</v>
      </c>
    </row>
    <row r="12" spans="1:4">
      <c r="A12" s="3" t="s">
        <v>356</v>
      </c>
    </row>
    <row r="13" spans="1:4">
      <c r="A13" s="4" t="s">
        <v>360</v>
      </c>
      <c r="C13" s="7"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61</v>
      </c>
      <c r="B1" s="2" t="s">
        <v>1</v>
      </c>
    </row>
    <row r="2" spans="1:2">
      <c r="B2" s="2" t="s">
        <v>362</v>
      </c>
    </row>
    <row r="3" spans="1:2">
      <c r="A3" s="3" t="s">
        <v>144</v>
      </c>
    </row>
    <row r="4" spans="1:2">
      <c r="A4" s="4" t="s">
        <v>363</v>
      </c>
      <c r="B4" s="4" t="s">
        <v>255</v>
      </c>
    </row>
    <row r="5" spans="1:2">
      <c r="A5" s="4" t="s">
        <v>44</v>
      </c>
      <c r="B5" s="7" t="n">
        <v>8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64</v>
      </c>
      <c r="B1" s="2" t="s">
        <v>183</v>
      </c>
      <c r="C1" s="2" t="s">
        <v>365</v>
      </c>
      <c r="D1" s="2" t="s">
        <v>366</v>
      </c>
      <c r="E1" s="2" t="s">
        <v>2</v>
      </c>
      <c r="F1" s="2" t="s">
        <v>31</v>
      </c>
      <c r="G1" s="2" t="s">
        <v>367</v>
      </c>
      <c r="H1" s="2" t="s">
        <v>185</v>
      </c>
      <c r="I1" s="2" t="s">
        <v>368</v>
      </c>
    </row>
    <row r="2" spans="1:9">
      <c r="A2" s="3" t="s">
        <v>249</v>
      </c>
    </row>
    <row r="3" spans="1:9">
      <c r="A3" s="4" t="s">
        <v>224</v>
      </c>
      <c r="E3" s="5" t="n">
        <v>19511708</v>
      </c>
      <c r="F3" s="5" t="n">
        <v>23812549</v>
      </c>
    </row>
    <row r="4" spans="1:9">
      <c r="A4" s="4" t="s">
        <v>369</v>
      </c>
      <c r="E4" s="4" t="s">
        <v>370</v>
      </c>
    </row>
    <row r="5" spans="1:9">
      <c r="A5" s="4" t="s">
        <v>371</v>
      </c>
      <c r="E5" s="4" t="s">
        <v>190</v>
      </c>
    </row>
    <row r="6" spans="1:9">
      <c r="A6" s="4" t="s">
        <v>294</v>
      </c>
      <c r="C6" s="5" t="n">
        <v>6520</v>
      </c>
      <c r="D6" s="5" t="n">
        <v>99000</v>
      </c>
    </row>
    <row r="7" spans="1:9">
      <c r="A7" s="4" t="s">
        <v>372</v>
      </c>
      <c r="C7" s="7" t="n">
        <v>24</v>
      </c>
      <c r="F7" s="7" t="n">
        <v>24</v>
      </c>
    </row>
    <row r="8" spans="1:9">
      <c r="A8" s="4" t="s">
        <v>63</v>
      </c>
      <c r="G8" s="5" t="n">
        <v>6243480</v>
      </c>
    </row>
    <row r="9" spans="1:9">
      <c r="A9" s="4" t="s">
        <v>64</v>
      </c>
      <c r="G9" s="5" t="n">
        <v>6243480</v>
      </c>
      <c r="I9" s="5" t="n">
        <v>0</v>
      </c>
    </row>
    <row r="10" spans="1:9">
      <c r="A10" s="4" t="s">
        <v>303</v>
      </c>
      <c r="E10" s="5" t="n">
        <v>2000000</v>
      </c>
    </row>
    <row r="11" spans="1:9">
      <c r="A11" s="4" t="s">
        <v>304</v>
      </c>
      <c r="E11" s="5" t="n">
        <v>3250000</v>
      </c>
    </row>
    <row r="12" spans="1:9">
      <c r="A12" s="4" t="s">
        <v>58</v>
      </c>
      <c r="E12" s="5" t="n">
        <v>5000000</v>
      </c>
      <c r="F12" s="5" t="n">
        <v>5000000</v>
      </c>
    </row>
    <row r="13" spans="1:9">
      <c r="A13" s="4" t="s">
        <v>59</v>
      </c>
      <c r="E13" s="5" t="n">
        <v>0</v>
      </c>
      <c r="F13" s="5" t="n">
        <v>0</v>
      </c>
    </row>
    <row r="14" spans="1:9">
      <c r="A14" s="4" t="s">
        <v>60</v>
      </c>
      <c r="E14" s="5" t="n">
        <v>0</v>
      </c>
      <c r="F14" s="5" t="n">
        <v>0</v>
      </c>
    </row>
    <row r="15" spans="1:9">
      <c r="A15" s="4" t="s">
        <v>29</v>
      </c>
    </row>
    <row r="16" spans="1:9">
      <c r="A16" s="3" t="s">
        <v>249</v>
      </c>
    </row>
    <row r="17" spans="1:9">
      <c r="A17" s="4" t="s">
        <v>62</v>
      </c>
      <c r="E17" s="5" t="n">
        <v>20000000</v>
      </c>
      <c r="F17" s="5" t="n">
        <v>20000000</v>
      </c>
    </row>
    <row r="18" spans="1:9">
      <c r="A18" s="4" t="s">
        <v>373</v>
      </c>
      <c r="E18" s="4" t="s">
        <v>374</v>
      </c>
    </row>
    <row r="19" spans="1:9">
      <c r="A19" s="4" t="s">
        <v>294</v>
      </c>
      <c r="C19" s="5" t="n">
        <v>6520</v>
      </c>
      <c r="F19" s="5" t="n">
        <v>6520</v>
      </c>
    </row>
    <row r="20" spans="1:9">
      <c r="A20" s="4" t="s">
        <v>372</v>
      </c>
      <c r="C20" s="7" t="n">
        <v>24</v>
      </c>
      <c r="F20" s="7" t="n">
        <v>1</v>
      </c>
    </row>
    <row r="21" spans="1:9">
      <c r="A21" s="4" t="s">
        <v>63</v>
      </c>
      <c r="E21" s="5" t="n">
        <v>6243480</v>
      </c>
      <c r="F21" s="5" t="n">
        <v>6243480</v>
      </c>
      <c r="G21" s="5" t="n">
        <v>6243480</v>
      </c>
    </row>
    <row r="22" spans="1:9">
      <c r="A22" s="4" t="s">
        <v>64</v>
      </c>
      <c r="E22" s="5" t="n">
        <v>6243480</v>
      </c>
      <c r="F22" s="5" t="n">
        <v>6243480</v>
      </c>
      <c r="G22" s="5" t="n">
        <v>6243480</v>
      </c>
      <c r="H22" s="5" t="n">
        <v>6250000</v>
      </c>
    </row>
    <row r="23" spans="1:9">
      <c r="A23" s="4" t="s">
        <v>27</v>
      </c>
    </row>
    <row r="24" spans="1:9">
      <c r="A24" s="3" t="s">
        <v>249</v>
      </c>
    </row>
    <row r="25" spans="1:9">
      <c r="A25" s="4" t="s">
        <v>62</v>
      </c>
      <c r="E25" s="5" t="n">
        <v>500000000</v>
      </c>
      <c r="F25" s="5" t="n">
        <v>500000000</v>
      </c>
    </row>
    <row r="26" spans="1:9">
      <c r="A26" s="4" t="s">
        <v>373</v>
      </c>
      <c r="E26" s="4" t="s">
        <v>375</v>
      </c>
    </row>
    <row r="27" spans="1:9">
      <c r="A27" s="4" t="s">
        <v>376</v>
      </c>
      <c r="B27" s="7" t="n">
        <v>39150000</v>
      </c>
    </row>
    <row r="28" spans="1:9">
      <c r="A28" s="4" t="s">
        <v>359</v>
      </c>
      <c r="B28" s="5" t="n">
        <v>3842224</v>
      </c>
    </row>
    <row r="29" spans="1:9">
      <c r="A29" s="4" t="s">
        <v>377</v>
      </c>
      <c r="B29" s="9" t="n">
        <v>10.19</v>
      </c>
      <c r="E29" s="7" t="n">
        <v>10</v>
      </c>
      <c r="F29" s="7" t="n">
        <v>10</v>
      </c>
      <c r="H29" s="7" t="n">
        <v>10</v>
      </c>
    </row>
    <row r="30" spans="1:9">
      <c r="A30" s="4" t="s">
        <v>378</v>
      </c>
      <c r="E30" s="5" t="n">
        <v>21157776</v>
      </c>
    </row>
    <row r="31" spans="1:9">
      <c r="A31" s="4" t="s">
        <v>379</v>
      </c>
      <c r="E31" s="5" t="n">
        <v>21157776</v>
      </c>
    </row>
    <row r="32" spans="1:9">
      <c r="A32" s="4" t="s">
        <v>224</v>
      </c>
      <c r="E32" s="5" t="n">
        <v>19511708</v>
      </c>
      <c r="F32" s="5" t="n">
        <v>23812549</v>
      </c>
      <c r="H32" s="5" t="n">
        <v>23721053</v>
      </c>
    </row>
    <row r="33" spans="1:9">
      <c r="A33" s="4" t="s">
        <v>63</v>
      </c>
      <c r="E33" s="5" t="n">
        <v>1646068</v>
      </c>
      <c r="F33" s="5" t="n">
        <v>1187451</v>
      </c>
    </row>
    <row r="34" spans="1:9">
      <c r="A34" s="4" t="s">
        <v>64</v>
      </c>
      <c r="E34" s="5" t="n">
        <v>1646068</v>
      </c>
      <c r="F34" s="5" t="n">
        <v>1187451</v>
      </c>
      <c r="H34" s="5" t="n">
        <v>12789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81</v>
      </c>
    </row>
    <row r="3" spans="1:3">
      <c r="A3" s="4" t="s">
        <v>382</v>
      </c>
      <c r="B3" s="7" t="n">
        <v>215371398</v>
      </c>
      <c r="C3" s="7" t="n">
        <v>251721796</v>
      </c>
    </row>
    <row r="4" spans="1:3">
      <c r="A4" s="4" t="s">
        <v>383</v>
      </c>
    </row>
    <row r="5" spans="1:3">
      <c r="A5" s="3" t="s">
        <v>381</v>
      </c>
    </row>
    <row r="6" spans="1:3">
      <c r="A6" s="4" t="s">
        <v>382</v>
      </c>
      <c r="B6" s="5" t="n">
        <v>215371398</v>
      </c>
      <c r="C6" s="5" t="n">
        <v>251721796</v>
      </c>
    </row>
    <row r="7" spans="1:3">
      <c r="A7" s="4" t="s">
        <v>76</v>
      </c>
      <c r="B7" s="5" t="n">
        <v>215371398</v>
      </c>
      <c r="C7" s="7" t="n">
        <v>251721796</v>
      </c>
    </row>
    <row r="8" spans="1:3">
      <c r="A8" s="4" t="s">
        <v>384</v>
      </c>
    </row>
    <row r="9" spans="1:3">
      <c r="A9" s="3" t="s">
        <v>381</v>
      </c>
    </row>
    <row r="10" spans="1:3">
      <c r="A10" s="4" t="s">
        <v>382</v>
      </c>
      <c r="B10" s="5" t="n">
        <v>215371398</v>
      </c>
    </row>
    <row r="11" spans="1:3">
      <c r="A11" s="4" t="s">
        <v>76</v>
      </c>
      <c r="B11" s="7" t="n">
        <v>2153713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385</v>
      </c>
      <c r="B1" s="2" t="s">
        <v>386</v>
      </c>
      <c r="C1" s="2" t="s">
        <v>286</v>
      </c>
      <c r="D1" s="2" t="s">
        <v>362</v>
      </c>
      <c r="E1" s="2" t="s">
        <v>287</v>
      </c>
      <c r="F1" s="2" t="s">
        <v>387</v>
      </c>
    </row>
    <row r="2" spans="1:6">
      <c r="A2" s="3" t="s">
        <v>388</v>
      </c>
    </row>
    <row r="3" spans="1:6">
      <c r="A3" s="4" t="s">
        <v>389</v>
      </c>
      <c r="D3" s="7" t="n">
        <v>350000000</v>
      </c>
    </row>
    <row r="4" spans="1:6">
      <c r="A4" s="4" t="s">
        <v>312</v>
      </c>
    </row>
    <row r="5" spans="1:6">
      <c r="A5" s="3" t="s">
        <v>388</v>
      </c>
    </row>
    <row r="6" spans="1:6">
      <c r="A6" s="4" t="s">
        <v>389</v>
      </c>
      <c r="E6" s="7" t="n">
        <v>1500000</v>
      </c>
      <c r="F6" s="7" t="n">
        <v>1000000</v>
      </c>
    </row>
    <row r="7" spans="1:6">
      <c r="A7" s="4" t="s">
        <v>390</v>
      </c>
    </row>
    <row r="8" spans="1:6">
      <c r="A8" s="3" t="s">
        <v>388</v>
      </c>
    </row>
    <row r="9" spans="1:6">
      <c r="A9" s="4" t="s">
        <v>391</v>
      </c>
      <c r="B9" s="5" t="n">
        <v>300</v>
      </c>
    </row>
    <row r="10" spans="1:6">
      <c r="A10" s="4" t="s">
        <v>354</v>
      </c>
    </row>
    <row r="11" spans="1:6">
      <c r="A11" s="3" t="s">
        <v>388</v>
      </c>
    </row>
    <row r="12" spans="1:6">
      <c r="A12" s="4" t="s">
        <v>392</v>
      </c>
      <c r="C12"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31</v>
      </c>
    </row>
    <row r="2" spans="1:3">
      <c r="A2" s="4" t="s">
        <v>56</v>
      </c>
      <c r="B2" s="5" t="n">
        <v>19511708</v>
      </c>
      <c r="C2" s="5" t="n">
        <v>23812549</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27</v>
      </c>
    </row>
    <row r="8" spans="1:3">
      <c r="A8" s="4" t="s">
        <v>56</v>
      </c>
      <c r="B8" s="5" t="n">
        <v>19511708</v>
      </c>
      <c r="C8" s="5" t="n">
        <v>23812549</v>
      </c>
    </row>
    <row r="9" spans="1:3">
      <c r="A9" s="4" t="s">
        <v>61</v>
      </c>
      <c r="B9" s="8" t="n">
        <v>0.0001</v>
      </c>
      <c r="C9" s="8" t="n">
        <v>0.0001</v>
      </c>
    </row>
    <row r="10" spans="1:3">
      <c r="A10" s="4" t="s">
        <v>62</v>
      </c>
      <c r="B10" s="5" t="n">
        <v>500000000</v>
      </c>
      <c r="C10" s="5" t="n">
        <v>500000000</v>
      </c>
    </row>
    <row r="11" spans="1:3">
      <c r="A11" s="4" t="s">
        <v>63</v>
      </c>
      <c r="B11" s="5" t="n">
        <v>1646068</v>
      </c>
      <c r="C11" s="5" t="n">
        <v>1187451</v>
      </c>
    </row>
    <row r="12" spans="1:3">
      <c r="A12" s="4" t="s">
        <v>64</v>
      </c>
      <c r="B12" s="5" t="n">
        <v>1646068</v>
      </c>
      <c r="C12" s="5" t="n">
        <v>1187451</v>
      </c>
    </row>
    <row r="13" spans="1:3">
      <c r="A13" s="4" t="s">
        <v>29</v>
      </c>
    </row>
    <row r="14" spans="1:3">
      <c r="A14" s="4" t="s">
        <v>61</v>
      </c>
      <c r="B14" s="8" t="n">
        <v>0.0001</v>
      </c>
      <c r="C14" s="8" t="n">
        <v>0.0001</v>
      </c>
    </row>
    <row r="15" spans="1:3">
      <c r="A15" s="4" t="s">
        <v>62</v>
      </c>
      <c r="B15" s="5" t="n">
        <v>20000000</v>
      </c>
      <c r="C15" s="5" t="n">
        <v>20000000</v>
      </c>
    </row>
    <row r="16" spans="1:3">
      <c r="A16" s="4" t="s">
        <v>63</v>
      </c>
      <c r="B16" s="5" t="n">
        <v>6243480</v>
      </c>
      <c r="C16" s="5" t="n">
        <v>6243480</v>
      </c>
    </row>
    <row r="17" spans="1:3">
      <c r="A17" s="4" t="s">
        <v>64</v>
      </c>
      <c r="B17" s="5" t="n">
        <v>6243480</v>
      </c>
      <c r="C17" s="5" t="n">
        <v>6243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21940</v>
      </c>
      <c r="C4" s="7" t="n">
        <v>510478</v>
      </c>
      <c r="D4" s="7" t="n">
        <v>2800930</v>
      </c>
      <c r="E4" s="7" t="n">
        <v>1056744</v>
      </c>
    </row>
    <row r="5" spans="1:5">
      <c r="A5" s="4" t="s">
        <v>70</v>
      </c>
      <c r="B5" s="5" t="n">
        <v>1121940</v>
      </c>
      <c r="C5" s="5" t="n">
        <v>510478</v>
      </c>
      <c r="D5" s="5" t="n">
        <v>2800930</v>
      </c>
      <c r="E5" s="5" t="n">
        <v>1056744</v>
      </c>
    </row>
    <row r="6" spans="1:5">
      <c r="A6" s="4" t="s">
        <v>71</v>
      </c>
      <c r="B6" s="5" t="n">
        <v>4712451</v>
      </c>
      <c r="C6" s="5" t="n">
        <v>172827</v>
      </c>
      <c r="D6" s="5" t="n">
        <v>6651005</v>
      </c>
      <c r="E6" s="5" t="n">
        <v>520558</v>
      </c>
    </row>
    <row r="7" spans="1:5">
      <c r="A7" s="4" t="s">
        <v>72</v>
      </c>
      <c r="B7" s="5" t="n">
        <v>4054</v>
      </c>
      <c r="D7" s="5" t="n">
        <v>7007</v>
      </c>
    </row>
    <row r="8" spans="1:5">
      <c r="A8" s="4" t="s">
        <v>73</v>
      </c>
      <c r="B8" s="5" t="n">
        <v>-3594565</v>
      </c>
      <c r="C8" s="5" t="n">
        <v>337651</v>
      </c>
      <c r="D8" s="5" t="n">
        <v>-3857082</v>
      </c>
      <c r="E8" s="5" t="n">
        <v>536186</v>
      </c>
    </row>
    <row r="9" spans="1:5">
      <c r="A9" s="4" t="s">
        <v>27</v>
      </c>
    </row>
    <row r="10" spans="1:5">
      <c r="A10" s="3" t="s">
        <v>68</v>
      </c>
    </row>
    <row r="11" spans="1:5">
      <c r="A11" s="4" t="s">
        <v>69</v>
      </c>
      <c r="B11" s="5" t="n">
        <v>1121940</v>
      </c>
      <c r="C11" s="5" t="n">
        <v>510478</v>
      </c>
      <c r="D11" s="5" t="n">
        <v>2800930</v>
      </c>
      <c r="E11" s="5" t="n">
        <v>1056744</v>
      </c>
    </row>
    <row r="12" spans="1:5">
      <c r="A12" s="4" t="s">
        <v>71</v>
      </c>
      <c r="B12" s="5" t="n">
        <v>3763134</v>
      </c>
      <c r="C12" s="5" t="n">
        <v>138285</v>
      </c>
      <c r="D12" s="5" t="n">
        <v>5318309</v>
      </c>
      <c r="E12" s="5" t="n">
        <v>416473</v>
      </c>
    </row>
    <row r="13" spans="1:5">
      <c r="A13" s="4" t="s">
        <v>72</v>
      </c>
      <c r="B13" s="5" t="n">
        <v>3237</v>
      </c>
      <c r="D13" s="5" t="n">
        <v>5603</v>
      </c>
    </row>
    <row r="14" spans="1:5">
      <c r="A14" s="4" t="s">
        <v>73</v>
      </c>
      <c r="B14" s="7" t="n">
        <v>-2644431</v>
      </c>
      <c r="C14" s="7" t="n">
        <v>372193</v>
      </c>
      <c r="D14" s="7" t="n">
        <v>-2522982</v>
      </c>
      <c r="E14" s="7" t="n">
        <v>640271</v>
      </c>
    </row>
    <row r="15" spans="1:5">
      <c r="A15" s="4" t="s">
        <v>74</v>
      </c>
      <c r="B15" s="9" t="n">
        <v>-0.11</v>
      </c>
      <c r="C15" s="9" t="n">
        <v>0.01</v>
      </c>
      <c r="D15" s="9" t="n">
        <v>-0.1</v>
      </c>
      <c r="E15" s="9" t="n">
        <v>0.03</v>
      </c>
    </row>
    <row r="16" spans="1:5">
      <c r="A16" s="4" t="s">
        <v>29</v>
      </c>
    </row>
    <row r="17" spans="1:5">
      <c r="A17" s="3" t="s">
        <v>68</v>
      </c>
    </row>
    <row r="18" spans="1:5">
      <c r="A18" s="4" t="s">
        <v>71</v>
      </c>
      <c r="B18" s="7" t="n">
        <v>949317</v>
      </c>
      <c r="C18" s="7" t="n">
        <v>34542</v>
      </c>
      <c r="D18" s="7" t="n">
        <v>1332696</v>
      </c>
      <c r="E18" s="7" t="n">
        <v>104085</v>
      </c>
    </row>
    <row r="19" spans="1:5">
      <c r="A19" s="4" t="s">
        <v>72</v>
      </c>
      <c r="B19" s="5" t="n">
        <v>817</v>
      </c>
      <c r="D19" s="5" t="n">
        <v>1404</v>
      </c>
    </row>
    <row r="20" spans="1:5">
      <c r="A20" s="4" t="s">
        <v>73</v>
      </c>
      <c r="B20" s="7" t="n">
        <v>-950134</v>
      </c>
      <c r="C20" s="7" t="n">
        <v>-34542</v>
      </c>
      <c r="D20" s="7" t="n">
        <v>-1334100</v>
      </c>
      <c r="E20" s="7" t="n">
        <v>-104085</v>
      </c>
    </row>
    <row r="21" spans="1:5">
      <c r="A21" s="4" t="s">
        <v>74</v>
      </c>
      <c r="B21" s="9" t="n">
        <v>-0.15</v>
      </c>
      <c r="C21" s="9" t="n">
        <v>-0.01</v>
      </c>
      <c r="D21" s="9" t="n">
        <v>-0.21</v>
      </c>
      <c r="E21"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36"/>
    <col customWidth="1" max="6" min="6" width="29"/>
  </cols>
  <sheetData>
    <row r="1" spans="1:6">
      <c r="A1" s="1" t="s">
        <v>75</v>
      </c>
      <c r="B1" s="2" t="s">
        <v>76</v>
      </c>
      <c r="C1" s="2" t="s">
        <v>27</v>
      </c>
      <c r="D1" s="2" t="s">
        <v>29</v>
      </c>
      <c r="E1" s="2" t="s">
        <v>77</v>
      </c>
      <c r="F1" s="2" t="s">
        <v>78</v>
      </c>
    </row>
    <row r="2" spans="1:6">
      <c r="A2" s="4" t="s">
        <v>79</v>
      </c>
      <c r="B2" s="7" t="n">
        <v>0</v>
      </c>
    </row>
    <row r="3" spans="1:6">
      <c r="A3" s="4" t="s">
        <v>80</v>
      </c>
      <c r="B3" s="5" t="n">
        <v>0</v>
      </c>
    </row>
    <row r="4" spans="1:6">
      <c r="A4" s="4" t="s">
        <v>81</v>
      </c>
      <c r="B4" s="7" t="n">
        <v>25000</v>
      </c>
      <c r="D4" s="7" t="n">
        <v>575</v>
      </c>
      <c r="E4" s="7" t="n">
        <v>24425</v>
      </c>
    </row>
    <row r="5" spans="1:6">
      <c r="A5" s="4" t="s">
        <v>82</v>
      </c>
      <c r="D5" s="5" t="n">
        <v>5750000</v>
      </c>
    </row>
    <row r="6" spans="1:6">
      <c r="A6" s="4" t="s">
        <v>83</v>
      </c>
      <c r="D6" s="7" t="n">
        <v>50</v>
      </c>
      <c r="E6" s="5" t="n">
        <v>-50</v>
      </c>
    </row>
    <row r="7" spans="1:6">
      <c r="A7" s="4" t="s">
        <v>84</v>
      </c>
      <c r="D7" s="5" t="n">
        <v>500000</v>
      </c>
    </row>
    <row r="8" spans="1:6">
      <c r="A8" s="4" t="s">
        <v>85</v>
      </c>
      <c r="B8" s="5" t="n">
        <v>250000000</v>
      </c>
      <c r="C8" s="7" t="n">
        <v>2500</v>
      </c>
      <c r="E8" s="5" t="n">
        <v>249997500</v>
      </c>
    </row>
    <row r="9" spans="1:6">
      <c r="A9" s="4" t="s">
        <v>86</v>
      </c>
      <c r="C9" s="5" t="n">
        <v>25000000</v>
      </c>
    </row>
    <row r="10" spans="1:6">
      <c r="A10" s="4" t="s">
        <v>87</v>
      </c>
      <c r="B10" s="5" t="n">
        <v>7000000</v>
      </c>
      <c r="E10" s="5" t="n">
        <v>7000000</v>
      </c>
    </row>
    <row r="11" spans="1:6">
      <c r="A11" s="4" t="s">
        <v>88</v>
      </c>
      <c r="B11" s="5" t="n">
        <v>-5000000</v>
      </c>
      <c r="E11" s="5" t="n">
        <v>-5000000</v>
      </c>
    </row>
    <row r="12" spans="1:6">
      <c r="A12" s="4" t="s">
        <v>89</v>
      </c>
      <c r="B12" s="5" t="n">
        <v>-802818</v>
      </c>
      <c r="E12" s="5" t="n">
        <v>-802818</v>
      </c>
    </row>
    <row r="13" spans="1:6">
      <c r="A13" s="4" t="s">
        <v>44</v>
      </c>
      <c r="B13" s="5" t="n">
        <v>-8750000</v>
      </c>
      <c r="E13" s="5" t="n">
        <v>-8750000</v>
      </c>
    </row>
    <row r="14" spans="1:6">
      <c r="A14" s="4" t="s">
        <v>90</v>
      </c>
      <c r="B14" s="5" t="n">
        <v>-237374260</v>
      </c>
      <c r="C14" s="7" t="n">
        <v>-2374</v>
      </c>
      <c r="E14" s="5" t="n">
        <v>-237371886</v>
      </c>
    </row>
    <row r="15" spans="1:6">
      <c r="A15" s="4" t="s">
        <v>91</v>
      </c>
      <c r="C15" s="5" t="n">
        <v>-23737426</v>
      </c>
    </row>
    <row r="16" spans="1:6">
      <c r="A16" s="4" t="s">
        <v>92</v>
      </c>
      <c r="B16" s="5" t="n">
        <v>163732</v>
      </c>
      <c r="C16" s="7" t="n">
        <v>2</v>
      </c>
      <c r="E16" s="5" t="n">
        <v>163730</v>
      </c>
    </row>
    <row r="17" spans="1:6">
      <c r="A17" s="4" t="s">
        <v>93</v>
      </c>
      <c r="C17" s="5" t="n">
        <v>16373</v>
      </c>
    </row>
    <row r="18" spans="1:6">
      <c r="A18" s="4" t="s">
        <v>94</v>
      </c>
      <c r="B18" s="5" t="n">
        <v>-261653</v>
      </c>
      <c r="F18" s="7" t="n">
        <v>-261653</v>
      </c>
    </row>
    <row r="19" spans="1:6">
      <c r="A19" s="4" t="s">
        <v>95</v>
      </c>
      <c r="B19" s="5" t="n">
        <v>5000001</v>
      </c>
      <c r="C19" s="7" t="n">
        <v>128</v>
      </c>
      <c r="D19" s="7" t="n">
        <v>625</v>
      </c>
      <c r="E19" s="5" t="n">
        <v>5260901</v>
      </c>
      <c r="F19" s="5" t="n">
        <v>-261653</v>
      </c>
    </row>
    <row r="20" spans="1:6">
      <c r="A20" s="4" t="s">
        <v>96</v>
      </c>
      <c r="C20" s="5" t="n">
        <v>1278947</v>
      </c>
      <c r="D20" s="5" t="n">
        <v>6250000</v>
      </c>
    </row>
    <row r="21" spans="1:6">
      <c r="A21" s="4" t="s">
        <v>97</v>
      </c>
      <c r="B21" s="5" t="n">
        <v>-24</v>
      </c>
      <c r="D21" s="7" t="n">
        <v>-1</v>
      </c>
      <c r="E21" s="5" t="n">
        <v>-23</v>
      </c>
    </row>
    <row r="22" spans="1:6">
      <c r="A22" s="4" t="s">
        <v>98</v>
      </c>
      <c r="D22" s="5" t="n">
        <v>-6520</v>
      </c>
    </row>
    <row r="23" spans="1:6">
      <c r="A23" s="4" t="s">
        <v>92</v>
      </c>
      <c r="B23" s="5" t="n">
        <v>-914958</v>
      </c>
      <c r="C23" s="7" t="n">
        <v>-9</v>
      </c>
      <c r="E23" s="5" t="n">
        <v>-914949</v>
      </c>
    </row>
    <row r="24" spans="1:6">
      <c r="A24" s="4" t="s">
        <v>93</v>
      </c>
      <c r="C24" s="5" t="n">
        <v>-91496</v>
      </c>
    </row>
    <row r="25" spans="1:6">
      <c r="A25" s="4" t="s">
        <v>94</v>
      </c>
      <c r="B25" s="5" t="n">
        <v>914982</v>
      </c>
      <c r="F25" s="5" t="n">
        <v>914982</v>
      </c>
    </row>
    <row r="26" spans="1:6">
      <c r="A26" s="4" t="s">
        <v>99</v>
      </c>
      <c r="B26" s="5" t="n">
        <v>5000001</v>
      </c>
      <c r="C26" s="7" t="n">
        <v>119</v>
      </c>
      <c r="D26" s="7" t="n">
        <v>624</v>
      </c>
      <c r="E26" s="5" t="n">
        <v>4345929</v>
      </c>
      <c r="F26" s="5" t="n">
        <v>653329</v>
      </c>
    </row>
    <row r="27" spans="1:6">
      <c r="A27" s="4" t="s">
        <v>100</v>
      </c>
      <c r="C27" s="5" t="n">
        <v>1187451</v>
      </c>
      <c r="D27" s="5" t="n">
        <v>6243480</v>
      </c>
    </row>
    <row r="28" spans="1:6">
      <c r="A28" s="4" t="s">
        <v>92</v>
      </c>
      <c r="B28" s="5" t="n">
        <v>3857082</v>
      </c>
      <c r="C28" s="7" t="n">
        <v>46</v>
      </c>
      <c r="E28" s="5" t="n">
        <v>3857036</v>
      </c>
    </row>
    <row r="29" spans="1:6">
      <c r="A29" s="4" t="s">
        <v>93</v>
      </c>
      <c r="C29" s="5" t="n">
        <v>458617</v>
      </c>
    </row>
    <row r="30" spans="1:6">
      <c r="A30" s="4" t="s">
        <v>94</v>
      </c>
      <c r="B30" s="5" t="n">
        <v>-3857082</v>
      </c>
      <c r="C30" s="7" t="n">
        <v>-2522982</v>
      </c>
      <c r="D30" s="7" t="n">
        <v>-1334100</v>
      </c>
      <c r="F30" s="5" t="n">
        <v>-3857082</v>
      </c>
    </row>
    <row r="31" spans="1:6">
      <c r="A31" s="4" t="s">
        <v>101</v>
      </c>
      <c r="B31" s="7" t="n">
        <v>5000001</v>
      </c>
      <c r="C31" s="7" t="n">
        <v>165</v>
      </c>
      <c r="D31" s="7" t="n">
        <v>624</v>
      </c>
      <c r="E31" s="7" t="n">
        <v>8202965</v>
      </c>
      <c r="F31" s="7" t="n">
        <v>-3203753</v>
      </c>
    </row>
    <row r="32" spans="1:6">
      <c r="A32" s="4" t="s">
        <v>102</v>
      </c>
      <c r="C32" s="5" t="n">
        <v>1646068</v>
      </c>
      <c r="D32" s="5" t="n">
        <v>6243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3</v>
      </c>
      <c r="B1" s="2" t="s">
        <v>104</v>
      </c>
    </row>
    <row r="2" spans="1:2">
      <c r="A2" s="4" t="s">
        <v>105</v>
      </c>
      <c r="B2" s="7" t="n">
        <v>10</v>
      </c>
    </row>
    <row r="3" spans="1:2">
      <c r="A3" s="4" t="s">
        <v>106</v>
      </c>
      <c r="B3" s="5" t="n">
        <v>7000000</v>
      </c>
    </row>
    <row r="4" spans="1:2">
      <c r="A4" s="4" t="s">
        <v>107</v>
      </c>
      <c r="B4" s="7" t="n">
        <v>1</v>
      </c>
    </row>
    <row r="5" spans="1:2">
      <c r="A5" s="4" t="s">
        <v>108</v>
      </c>
    </row>
    <row r="6" spans="1:2">
      <c r="A6" s="4" t="s">
        <v>105</v>
      </c>
      <c r="B6" s="7" t="n">
        <v>10</v>
      </c>
    </row>
    <row r="7" spans="1:2">
      <c r="A7" s="4" t="s">
        <v>27</v>
      </c>
    </row>
    <row r="8" spans="1:2">
      <c r="A8" s="4" t="s">
        <v>109</v>
      </c>
      <c r="B8" s="5" t="n">
        <v>23721053</v>
      </c>
    </row>
    <row r="9" spans="1:2">
      <c r="A9" s="4" t="s">
        <v>110</v>
      </c>
      <c r="B9" s="7" t="n">
        <v>10</v>
      </c>
    </row>
    <row r="10" spans="1:2">
      <c r="A10" s="4" t="s">
        <v>111</v>
      </c>
    </row>
    <row r="11" spans="1:2">
      <c r="A11" s="4" t="s">
        <v>105</v>
      </c>
      <c r="B11" s="10" t="n">
        <v>0.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12</v>
      </c>
      <c r="B1" s="2" t="s">
        <v>66</v>
      </c>
      <c r="D1" s="2" t="s">
        <v>1</v>
      </c>
    </row>
    <row r="2" spans="1:5">
      <c r="B2" s="2" t="s">
        <v>2</v>
      </c>
      <c r="C2" s="2" t="s">
        <v>67</v>
      </c>
      <c r="D2" s="2" t="s">
        <v>2</v>
      </c>
      <c r="E2" s="2" t="s">
        <v>67</v>
      </c>
    </row>
    <row r="3" spans="1:5">
      <c r="A3" s="3" t="s">
        <v>113</v>
      </c>
    </row>
    <row r="4" spans="1:5">
      <c r="A4" s="4" t="s">
        <v>73</v>
      </c>
      <c r="D4" s="7" t="n">
        <v>-3857082</v>
      </c>
      <c r="E4" s="7" t="n">
        <v>536186</v>
      </c>
    </row>
    <row r="5" spans="1:5">
      <c r="A5" s="3" t="s">
        <v>114</v>
      </c>
    </row>
    <row r="6" spans="1:5">
      <c r="A6" s="4" t="s">
        <v>34</v>
      </c>
      <c r="D6" s="5" t="n">
        <v>60328</v>
      </c>
      <c r="E6" s="5" t="n">
        <v>79118</v>
      </c>
    </row>
    <row r="7" spans="1:5">
      <c r="A7" s="4" t="s">
        <v>39</v>
      </c>
      <c r="D7" s="5" t="n">
        <v>5539680</v>
      </c>
      <c r="E7" s="5" t="n">
        <v>41110</v>
      </c>
    </row>
    <row r="8" spans="1:5">
      <c r="A8" s="4" t="s">
        <v>40</v>
      </c>
      <c r="D8" s="5" t="n">
        <v>7008</v>
      </c>
    </row>
    <row r="9" spans="1:5">
      <c r="A9" s="4" t="s">
        <v>115</v>
      </c>
      <c r="B9" s="7" t="n">
        <v>-1121940</v>
      </c>
      <c r="C9" s="7" t="n">
        <v>-510478</v>
      </c>
      <c r="D9" s="5" t="n">
        <v>-2800930</v>
      </c>
      <c r="E9" s="5" t="n">
        <v>-1056744</v>
      </c>
    </row>
    <row r="10" spans="1:5">
      <c r="A10" s="4" t="s">
        <v>116</v>
      </c>
      <c r="D10" s="5" t="n">
        <v>-1050996</v>
      </c>
      <c r="E10" s="5" t="n">
        <v>-400330</v>
      </c>
    </row>
    <row r="11" spans="1:5">
      <c r="A11" s="3" t="s">
        <v>117</v>
      </c>
    </row>
    <row r="12" spans="1:5">
      <c r="A12" s="4" t="s">
        <v>118</v>
      </c>
      <c r="D12" s="5" t="n">
        <v>39151329</v>
      </c>
    </row>
    <row r="13" spans="1:5">
      <c r="A13" s="4" t="s">
        <v>119</v>
      </c>
      <c r="D13" s="5" t="n">
        <v>39151329</v>
      </c>
    </row>
    <row r="14" spans="1:5">
      <c r="A14" s="3" t="s">
        <v>120</v>
      </c>
    </row>
    <row r="15" spans="1:5">
      <c r="A15" s="4" t="s">
        <v>42</v>
      </c>
      <c r="D15" s="5" t="n">
        <v>104269</v>
      </c>
      <c r="E15" s="5" t="n">
        <v>-4849</v>
      </c>
    </row>
    <row r="16" spans="1:5">
      <c r="A16" s="4" t="s">
        <v>121</v>
      </c>
      <c r="D16" s="5" t="n">
        <v>1000000</v>
      </c>
    </row>
    <row r="17" spans="1:5">
      <c r="A17" s="4" t="s">
        <v>122</v>
      </c>
      <c r="D17" s="5" t="n">
        <v>-39151329</v>
      </c>
    </row>
    <row r="18" spans="1:5">
      <c r="A18" s="4" t="s">
        <v>123</v>
      </c>
      <c r="E18" s="5" t="n">
        <v>-24</v>
      </c>
    </row>
    <row r="19" spans="1:5">
      <c r="A19" s="4" t="s">
        <v>124</v>
      </c>
      <c r="D19" s="5" t="n">
        <v>-38047060</v>
      </c>
      <c r="E19" s="5" t="n">
        <v>-4873</v>
      </c>
    </row>
    <row r="20" spans="1:5">
      <c r="A20" s="4" t="s">
        <v>125</v>
      </c>
      <c r="D20" s="5" t="n">
        <v>53273</v>
      </c>
      <c r="E20" s="5" t="n">
        <v>-405203</v>
      </c>
    </row>
    <row r="21" spans="1:5">
      <c r="A21" s="4" t="s">
        <v>126</v>
      </c>
      <c r="D21" s="5" t="n">
        <v>201002</v>
      </c>
      <c r="E21" s="5" t="n">
        <v>787889</v>
      </c>
    </row>
    <row r="22" spans="1:5">
      <c r="A22" s="4" t="s">
        <v>127</v>
      </c>
      <c r="B22" s="7" t="n">
        <v>254275</v>
      </c>
      <c r="C22" s="7" t="n">
        <v>382686</v>
      </c>
      <c r="D22" s="7" t="n">
        <v>254275</v>
      </c>
      <c r="E22" s="7" t="n">
        <v>3826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4:21Z</dcterms:created>
  <dcterms:modified xmlns:dcterms="http://purl.org/dc/terms/" xmlns:xsi="http://www.w3.org/2001/XMLSchema-instance" xsi:type="dcterms:W3CDTF">2018-11-09T17:04:21Z</dcterms:modified>
</cp:coreProperties>
</file>